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_Parenthetical_"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Financial Condition"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Trademark and Patents" sheetId="12" state="visible" r:id="rId12"/>
    <sheet xmlns:r="http://schemas.openxmlformats.org/officeDocument/2006/relationships" name="Convertible Debentures and Deri" sheetId="13" state="visible" r:id="rId13"/>
    <sheet xmlns:r="http://schemas.openxmlformats.org/officeDocument/2006/relationships" name="Equity Transactions" sheetId="14" state="visible" r:id="rId14"/>
    <sheet xmlns:r="http://schemas.openxmlformats.org/officeDocument/2006/relationships" name="Stock Warrants" sheetId="15" state="visible" r:id="rId15"/>
    <sheet xmlns:r="http://schemas.openxmlformats.org/officeDocument/2006/relationships" name="Fair Value Measurement" sheetId="16" state="visible" r:id="rId16"/>
    <sheet xmlns:r="http://schemas.openxmlformats.org/officeDocument/2006/relationships" name="Commitments and Contingencie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Related Party Transactions (Tab" sheetId="20" state="visible" r:id="rId20"/>
    <sheet xmlns:r="http://schemas.openxmlformats.org/officeDocument/2006/relationships" name="Property and Equipment (Tables)" sheetId="21" state="visible" r:id="rId21"/>
    <sheet xmlns:r="http://schemas.openxmlformats.org/officeDocument/2006/relationships" name="Trademark and Patents (Tables)" sheetId="22" state="visible" r:id="rId22"/>
    <sheet xmlns:r="http://schemas.openxmlformats.org/officeDocument/2006/relationships" name="Convertible Debentures and De23" sheetId="23" state="visible" r:id="rId23"/>
    <sheet xmlns:r="http://schemas.openxmlformats.org/officeDocument/2006/relationships" name="Equity Transactions (Tables)" sheetId="24" state="visible" r:id="rId24"/>
    <sheet xmlns:r="http://schemas.openxmlformats.org/officeDocument/2006/relationships" name="Stock Warrants (Tables)" sheetId="25" state="visible" r:id="rId25"/>
    <sheet xmlns:r="http://schemas.openxmlformats.org/officeDocument/2006/relationships" name="Fair Value Measurement (Tables)" sheetId="26" state="visible" r:id="rId26"/>
    <sheet xmlns:r="http://schemas.openxmlformats.org/officeDocument/2006/relationships" name="Organization and Nature of Bu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Financial Condition (Details Te" sheetId="31" state="visible" r:id="rId31"/>
    <sheet xmlns:r="http://schemas.openxmlformats.org/officeDocument/2006/relationships" name="Related Party Transactions (Det" sheetId="32" state="visible" r:id="rId32"/>
    <sheet xmlns:r="http://schemas.openxmlformats.org/officeDocument/2006/relationships" name="Related Party Transactions (D33" sheetId="33" state="visible" r:id="rId33"/>
    <sheet xmlns:r="http://schemas.openxmlformats.org/officeDocument/2006/relationships" name="Property and Equipment (Details" sheetId="34" state="visible" r:id="rId34"/>
    <sheet xmlns:r="http://schemas.openxmlformats.org/officeDocument/2006/relationships" name="Property and Equipment (Detai35" sheetId="35" state="visible" r:id="rId35"/>
    <sheet xmlns:r="http://schemas.openxmlformats.org/officeDocument/2006/relationships" name="Trademark and Patents (Details)" sheetId="36" state="visible" r:id="rId36"/>
    <sheet xmlns:r="http://schemas.openxmlformats.org/officeDocument/2006/relationships" name="Trademark and Patents (Details " sheetId="37" state="visible" r:id="rId37"/>
    <sheet xmlns:r="http://schemas.openxmlformats.org/officeDocument/2006/relationships" name="Convertible Debentures and De38" sheetId="38" state="visible" r:id="rId38"/>
    <sheet xmlns:r="http://schemas.openxmlformats.org/officeDocument/2006/relationships" name="Convertible Debentures and De39" sheetId="39" state="visible" r:id="rId39"/>
    <sheet xmlns:r="http://schemas.openxmlformats.org/officeDocument/2006/relationships" name="Convertible Debentures and De40" sheetId="40" state="visible" r:id="rId40"/>
    <sheet xmlns:r="http://schemas.openxmlformats.org/officeDocument/2006/relationships" name="Equity Transactions (Details)" sheetId="41" state="visible" r:id="rId41"/>
    <sheet xmlns:r="http://schemas.openxmlformats.org/officeDocument/2006/relationships" name="Equity Transactions (Details 1)" sheetId="42" state="visible" r:id="rId42"/>
    <sheet xmlns:r="http://schemas.openxmlformats.org/officeDocument/2006/relationships" name="Equity Transactions (Details Te" sheetId="43" state="visible" r:id="rId43"/>
    <sheet xmlns:r="http://schemas.openxmlformats.org/officeDocument/2006/relationships" name="Stock Warrants (Details)" sheetId="44" state="visible" r:id="rId44"/>
    <sheet xmlns:r="http://schemas.openxmlformats.org/officeDocument/2006/relationships" name="Stock Warrants (Details Textual" sheetId="45" state="visible" r:id="rId45"/>
    <sheet xmlns:r="http://schemas.openxmlformats.org/officeDocument/2006/relationships" name="Fair Value Measurement (Details" sheetId="46" state="visible" r:id="rId46"/>
    <sheet xmlns:r="http://schemas.openxmlformats.org/officeDocument/2006/relationships" name="Fair Value Measurement (Detai47" sheetId="47" state="visible" r:id="rId47"/>
    <sheet xmlns:r="http://schemas.openxmlformats.org/officeDocument/2006/relationships" name="Fair Value Measurement (Detai48" sheetId="48" state="visible" r:id="rId48"/>
    <sheet xmlns:r="http://schemas.openxmlformats.org/officeDocument/2006/relationships" name="Fair Value Measurement (Detai49" sheetId="49" state="visible" r:id="rId49"/>
    <sheet xmlns:r="http://schemas.openxmlformats.org/officeDocument/2006/relationships" name="Commitments and Contingencies (" sheetId="50" state="visible" r:id="rId50"/>
  </sheets>
  <definedNames/>
  <calcPr calcId="124519" fullCalcOnLoad="1"/>
</workbook>
</file>

<file path=xl/sharedStrings.xml><?xml version="1.0" encoding="utf-8"?>
<sst xmlns="http://schemas.openxmlformats.org/spreadsheetml/2006/main" uniqueCount="575">
  <si>
    <t>Document And Entity Information - shares</t>
  </si>
  <si>
    <t>9 Months Ended</t>
  </si>
  <si>
    <t>Mar. 31, 2017</t>
  </si>
  <si>
    <t>May 15, 2017</t>
  </si>
  <si>
    <t>Document Information [Line Items]</t>
  </si>
  <si>
    <t>Document Type</t>
  </si>
  <si>
    <t>10-Q</t>
  </si>
  <si>
    <t>Amendment Flag</t>
  </si>
  <si>
    <t>false</t>
  </si>
  <si>
    <t>Document Period End Date</t>
  </si>
  <si>
    <t>Mar. 31,
		2017</t>
  </si>
  <si>
    <t>Document Fiscal Year Focus</t>
  </si>
  <si>
    <t>Document Fiscal Period Focus</t>
  </si>
  <si>
    <t>Q3</t>
  </si>
  <si>
    <t>Entity Registrant Name</t>
  </si>
  <si>
    <t>NANOVIRICIDES, INC.</t>
  </si>
  <si>
    <t>Entity Central Index Key</t>
  </si>
  <si>
    <t>Current Fiscal Year End Date</t>
  </si>
  <si>
    <t>--06-30</t>
  </si>
  <si>
    <t>Entity Filer Category</t>
  </si>
  <si>
    <t>Non-accelerated Filer</t>
  </si>
  <si>
    <t>Trading Symbol</t>
  </si>
  <si>
    <t>NNVC</t>
  </si>
  <si>
    <t>Entity Common Stock, Shares Outstanding</t>
  </si>
  <si>
    <t>Balance Sheets - USD ($)</t>
  </si>
  <si>
    <t>Jun. 30, 2016</t>
  </si>
  <si>
    <t>CURRENT ASSETS:</t>
  </si>
  <si>
    <t>Cash and cash equivalents</t>
  </si>
  <si>
    <t>Prepaid expenses</t>
  </si>
  <si>
    <t>Prepaid expenses -related party</t>
  </si>
  <si>
    <t>Total Current Assets</t>
  </si>
  <si>
    <t>PROPERTY AND EQUIPMENT</t>
  </si>
  <si>
    <t>Property and equipment</t>
  </si>
  <si>
    <t>Accumulated depreciation</t>
  </si>
  <si>
    <t>Property and equipment, net</t>
  </si>
  <si>
    <t>TRADEMARK AND PATENTS</t>
  </si>
  <si>
    <t>Trademark and patents</t>
  </si>
  <si>
    <t>Accumulated amortization</t>
  </si>
  <si>
    <t>Trademark and patents, net</t>
  </si>
  <si>
    <t>OTHER ASSETS</t>
  </si>
  <si>
    <t>Security deposits</t>
  </si>
  <si>
    <t>Service agreements</t>
  </si>
  <si>
    <t>Total Other Assets</t>
  </si>
  <si>
    <t>Total Assets</t>
  </si>
  <si>
    <t>CURRENT LIABILITIES:</t>
  </si>
  <si>
    <t>Accounts payable</t>
  </si>
  <si>
    <t>Accounts payable - related parties</t>
  </si>
  <si>
    <t>Debenture payable - Series B, net of discount</t>
  </si>
  <si>
    <t>Derivative liability - Series B debentures</t>
  </si>
  <si>
    <t>Accrued expenses</t>
  </si>
  <si>
    <t>Deferred interest payable - current portion</t>
  </si>
  <si>
    <t>Total Current Liabilities</t>
  </si>
  <si>
    <t>LONG TERM LIABILITIES:</t>
  </si>
  <si>
    <t>Deferred interest payable - long term portion</t>
  </si>
  <si>
    <t>Total Long Term Liabilities</t>
  </si>
  <si>
    <t>Total Liabilities</t>
  </si>
  <si>
    <t>COMMITMENTS AND CONTINGENCIES</t>
  </si>
  <si>
    <t xml:space="preserve"> </t>
  </si>
  <si>
    <t>STOCKHOLDERS' EQUITY:</t>
  </si>
  <si>
    <t>Common stock, $0.001 par value; 150,000,000 shares authorized, 63,072,333 and 58,179,699 shares issued and outstanding at March 31, 2017 and June 30, 2016, respectively</t>
  </si>
  <si>
    <t>Additional paid-in capital</t>
  </si>
  <si>
    <t>Accumulated deficit</t>
  </si>
  <si>
    <t>Total Stockholders' Equity</t>
  </si>
  <si>
    <t>Total Liabilities and Stockholders' Equity</t>
  </si>
  <si>
    <t>Warrant [Member]</t>
  </si>
  <si>
    <t>Derivative liability</t>
  </si>
  <si>
    <t>Series C Debenture [Member]</t>
  </si>
  <si>
    <t>Debenture payable</t>
  </si>
  <si>
    <t>Series A Convertible Preferred Stock [Member]</t>
  </si>
  <si>
    <t>Series A Convertible Preferred stock, $0.001 par value, 8,500,000 shares designated, 4,341,028 and 4,091,094 shares issued and outstanding, at March 31, 2017 and June 30, 2016, respectively</t>
  </si>
  <si>
    <t>Balance Sheets [Parenthetical]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tatements of Operations - USD ($)</t>
  </si>
  <si>
    <t>3 Months Ended</t>
  </si>
  <si>
    <t>Mar. 31, 2016</t>
  </si>
  <si>
    <t>OPERATING EXPENSES</t>
  </si>
  <si>
    <t>Research and development</t>
  </si>
  <si>
    <t>General and administrative</t>
  </si>
  <si>
    <t>Total operating expenses</t>
  </si>
  <si>
    <t>LOSS FROM OPERATIONS</t>
  </si>
  <si>
    <t>OTHER INCOME (EXPENSE):</t>
  </si>
  <si>
    <t>Interest income</t>
  </si>
  <si>
    <t>Interest expense on convertible debentures</t>
  </si>
  <si>
    <t>Discount on convertible debentures</t>
  </si>
  <si>
    <t>Loss on extinguishment of debt</t>
  </si>
  <si>
    <t>Change in fair value of derivatives</t>
  </si>
  <si>
    <t>Other (expense) income</t>
  </si>
  <si>
    <t>LOSS BEFORE INCOME TAX PROVISION</t>
  </si>
  <si>
    <t>INCOME TAX PROVISION</t>
  </si>
  <si>
    <t>NET LOSS</t>
  </si>
  <si>
    <t>NET LOSS PER COMMON SHARE</t>
  </si>
  <si>
    <t>- Basic (in dollars per share)</t>
  </si>
  <si>
    <t>- Diluted (in dollars per share)</t>
  </si>
  <si>
    <t>Weighted average common shares outstanding</t>
  </si>
  <si>
    <t>- Basic (in shares)</t>
  </si>
  <si>
    <t>- Diluted (in shares)</t>
  </si>
  <si>
    <t>Statement of Changes in Stockholders' Equity - 9 months ended Mar. 31, 2017 - USD ($)</t>
  </si>
  <si>
    <t>Total</t>
  </si>
  <si>
    <t>Series A Preferred Stock [Member]</t>
  </si>
  <si>
    <t>Common Stock [Member]</t>
  </si>
  <si>
    <t>Additional Paid-in Capital [Member]</t>
  </si>
  <si>
    <t>AccumulatedDeficit [Member]</t>
  </si>
  <si>
    <t>Balance at Jun. 30, 2016</t>
  </si>
  <si>
    <t>Balance (in shares) at Jun. 30, 2016</t>
  </si>
  <si>
    <t>Common shares issued for employee compensation</t>
  </si>
  <si>
    <t>Common shares issued for employee compensation (in shares)</t>
  </si>
  <si>
    <t>Common shares issued upon conversion of Series B Debenture</t>
  </si>
  <si>
    <t>Common shares issued upon conversion of Series B Debenture (in shares)</t>
  </si>
  <si>
    <t>Series A Preferred Shares issued for employee stock compensation</t>
  </si>
  <si>
    <t>Series A Preferred Shares issued for employee stock compensation (in shares)</t>
  </si>
  <si>
    <t>Common shares issued for consulting and legal services rendered</t>
  </si>
  <si>
    <t>Common shares issued for consulting and legal services rendered (in shares)</t>
  </si>
  <si>
    <t>Warrants issued to Scientific Advisory Board</t>
  </si>
  <si>
    <t>Common shares issued for debenture interest</t>
  </si>
  <si>
    <t>Common shares issued for debenture interest (in shares)</t>
  </si>
  <si>
    <t>Common shares issued for Directors services</t>
  </si>
  <si>
    <t>Common shares issued for Directors services (in shares)</t>
  </si>
  <si>
    <t>Net loss</t>
  </si>
  <si>
    <t>Balance at Mar. 31, 2017</t>
  </si>
  <si>
    <t>Balance (in shares) at Mar. 31, 2017</t>
  </si>
  <si>
    <t>Statements of Cash Flows - USD ($)</t>
  </si>
  <si>
    <t>CASH FLOWS FROM OPERATING ACTIVITIES:</t>
  </si>
  <si>
    <t>Adjustments to reconcile net loss to net cash used in operating activities</t>
  </si>
  <si>
    <t>Preferred shares issued as compensation</t>
  </si>
  <si>
    <t>Common shares issued as compensation and for services</t>
  </si>
  <si>
    <t>Common shares issued for interest</t>
  </si>
  <si>
    <t>Warrants granted to Scientific Advisory Board</t>
  </si>
  <si>
    <t>Warrants issued for Series B Debenture Interest</t>
  </si>
  <si>
    <t>Depreciation</t>
  </si>
  <si>
    <t>Amortization</t>
  </si>
  <si>
    <t>Change in fair value of derivative liability</t>
  </si>
  <si>
    <t>Amortization of debt discount on convertible debentures</t>
  </si>
  <si>
    <t>Loss on extinguishment of Series B Debenture</t>
  </si>
  <si>
    <t>Changes in operating assets and liabilities:</t>
  </si>
  <si>
    <t>Prepaid expenses- related party</t>
  </si>
  <si>
    <t>Other assets</t>
  </si>
  <si>
    <t>Accounts payable - related party</t>
  </si>
  <si>
    <t>Deferred interest payable</t>
  </si>
  <si>
    <t>NET CASH USED IN OPERATING ACTIVITIES</t>
  </si>
  <si>
    <t>CASH FLOWS FROM INVESTING ACTIVITIES:</t>
  </si>
  <si>
    <t>Purchase of property and equipment</t>
  </si>
  <si>
    <t>CASH FLOWS FROM FINANCING ACTIVITIES:</t>
  </si>
  <si>
    <t>Repayment of Series B Debentures payable</t>
  </si>
  <si>
    <t>NET CHANGE IN CASH AND CASH EQUIVALENTS</t>
  </si>
  <si>
    <t>Cash and cash equivalents at beginning of period</t>
  </si>
  <si>
    <t>Cash and cash equivalents at end of period</t>
  </si>
  <si>
    <t>SUPPLEMENTAL DISCLOSURE OF CASH FLOWS INFORMATION:</t>
  </si>
  <si>
    <t>Interest paid</t>
  </si>
  <si>
    <t>NON CASH FINANCING AND INVESTING ACTIVITIES:</t>
  </si>
  <si>
    <t>Common shares issued for debenture payment</t>
  </si>
  <si>
    <t>Common Stock issued upon cashless exercise of stock options</t>
  </si>
  <si>
    <t>Depreciation due to decommissioning of West Haven, CT facilities</t>
  </si>
  <si>
    <t>Organization and Nature of Business</t>
  </si>
  <si>
    <t>Organization, Consolidation and Presentation Of Financial Statements [Abstract]</t>
  </si>
  <si>
    <t>Nature of Operations [Text Block]</t>
  </si>
  <si>
    <t xml:space="preserve"> Note 1 - Organization and Nature of Business NanoViricides, Inc. was incorporated under the laws of the State of Colorado July 25, 2000 Edot-com.com . May 12, 2005 ., On June 1, 2005, Edot-com.com, Inc. (“ECMM”) acquired NanoViricides, Inc., a privately owned Florida corporation (“NVI”), pursuant to an Agreement and Plan of Share Exchange (the “Exchange”). NanoViricides, Inc. was incorporated under the laws of the State of Florida on May 12, 2005. Pursuant to the terms of the Exchange, ECMM acquired NVI in exchange for an aggregate of 80,000,000 100,000,000 4,000 As a result of the Exchange transaction, the former NVI stockholders held approximately 80 On June 28, 2005, NVI was merged into its parent ECMM and the separate corporate existence of NVI ceased. Effective on the same date, Edot-com.com, Inc. changed its name to NanoViricides, Inc. and its stock symbol to “NNVC”, respectively. NanoViricides, Inc. (the “Company”), is a nano-biopharmaceutical company whose business goals are to discover, develop and commercialize therapeutics to advance the care of patients suffering from life-threatening viral infections. NanoViricides is unique in the bio-pharma field in that it possesses its own state of the art facilities for the design, synthesis, analysis and characterization of the nanomedicines that we develop, as well as for production scale-up, and c-GMP-like production in quantities needed for human clinical trials. The biological studies such as the effectiveness, safety, bio-distribution and Pharmacokinetics/Pharmacodynamics on our drug candidates are performed by external collaborators and contract organizations. We are a company with several drugs in various stages of early development. Our drugs are based on several patents, patent applications, provisional patent applications, and other proprietary intellectual property held by TheraCour Pharma, Inc. (“TheraCour”), to which we have the necessary exclusive licenses in perpetuity. The first agreement we executed with TheraCour on September 1, 2005, gave us an exclusive, worldwide license for the treatment of the following human viral diseases: Human Immunodeficiency Virus (HIV/AIDS), Hepatitis B Virus (HBV), Hepatitis C Virus (HCV), Herpes Simplex Virus (HSV), Influenza and Asian Bird Flu Virus. Under the License Agreements, TheraCour Pharma will receive a royalty upon sale of resulting products from NanoViricides. There is no royalty payable to date. For further details, see Note 4. On February 15, 2010 the Company executed an Additional License Agreement with TheraCour. Pursuant to the Additional License Agreement, the Company was granted exclusive licenses, in perpetuity, for technologies, developed by TheraCour, for the development of drug candidates for the treatment of Dengue viruses, Ebola/Marburg viruses, Japanese Encephalitis, viruses causing viral Conjunctivitis (a disease of the eye) and Ocular Herpes. As consideration for obtaining these exclusive licenses, we agreed to pay a onetime licensing fee equal to 2,000,000 (adjusted for the 3.5 to 1 reverse split) The Series A Preferred Stock is convertible, only in the event of a “change of control” of the Company, as defined in the designation of Series A Preferred Stock (see Note 2 for further details), into shares of the Company’s common stock at the rate of 3.5 shares of common stock for each share of Series A Preferred Stock. 2,000</t>
  </si>
  <si>
    <t>Summary of Significant Accounting Policies</t>
  </si>
  <si>
    <t>Accounting Policies [Abstract]</t>
  </si>
  <si>
    <t>Significant Accounting Policies [Text Block]</t>
  </si>
  <si>
    <t xml:space="preserve"> Note 2 - Summary of Significant Accounting Policies The accompanying unaudited interim financial statements and related notes have been prepared in accordance with accounting principles generally accepted in the United States of America (“U.S. GAAP”) for interim financial information and with the instructions to Form 10-Q and Article 10 of Regulation S-X of the Securities and Exchange Commission for Interim Reporting. Accordingly, they do not include all of the information and footnotes required by U.S. GAAP for complete financial statements. The unaudited interim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accompanying financial statements and the information included under the heading “Management’s Discussion and Analysis or Plan of Operation” should be read in conjunction with our Company’s audited financial statements and related notes included in our Company’s Form 10-K for the fiscal year ended June 30, 2016 filed with the SEC on September 16, 2016. For a summary of significant accounting policies, see the Company’s Annual Report on Form 10-K for the fiscal year ended June 30, 2016 filed on September 16, 2016.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o reflect the potential dilution that could occur from common shares issuable through stock options, warrants, convertible preferred stock, and convertible debentures. Potentially Outstanding Dilutive Common Shares For the For the Nine Months Nine Months Ended Ended March 31, 2017 March 31, 2016 Warrants 6,662,428 6,599,552 Total potentially outstanding dilutive common shares 6,662,428 6,599,552 In addition, the Company has issued Convertible Debentures to investors. At March 31, 2017, pursuant to the redemption provisions of the Company’s Series C Convertible Debenture (the “Series C Debenture”), the Company, at its sole option, shall have the right, but not the obligation, to repurchase the Debenture at any time prior to the Maturity Date (the “Redemption”). If the Company intends to repurchase the Debenture, and if the closing bid price of the common Stock is greater than $5.25 on the Redemption Date, unless the Holder, on or prior to the Redemption Date, elects to receive the “Redemption Payment”, as that term is defined herein, the Company shall pay to the Holder: (i) 952,381 shares of common stock in consideration of the exchange of the principal amount of the Debenture; and (ii) any and all accrued coupon interest. If on or prior to the Redemption Date, the Holder elects to receive the Redemption Payment, or the closing bid price of the Common Stock is less than $5.25, the Company shall issue to the Holder: (i) the principal amount of the Debenture; (ii) any accrued coupon interest; (iii) additional interest of 7% per annum for the period from the date of issuance of the Debenture to the Redemption Date; and (iv) warrants to purchase 619,048 shares of common stock which shall expire in three years from the date of issuance at an exercise price of $6.05 per share of common stock (the “Redemption Warrants”, and collectively with (i)  (iv), the “Redemption Payment”). The Company shall use its best efforts to register the shares underlying the Redemption Warrants under a “shelf” registration statement, provided same is available to the Company, in accordance with the provisions of the Securities Act. At March 31, 2017, the number of potential dilutive shares of the Company’s common stock into which the Series C debentures can be converted based upon the conversion provisions contained in the debenture is 952,381 The Company has also issued 4,341,028 3.5 60% or less 15,193,598 For the three months ended For the Nine months ended March 31, March 31, 2017 2016 2017 2016 Calculation of basic loss per share of common stock: Net loss attributable to common stockholders $ (3,138,677) $ (4,991,671) $ (7,746,520) $ (9,073,916) Denominator for basic weighted average shares of common stock 61,002,941 57,836,770 59,115,786 57,565,406 Basic loss per share of common stock $ (0.05) $ (0.09) $ (0.13) $ (0.16) Calculation of diluted loss per share of common stock: Net loss attributable to common stockholders $ (3,138,677) $ (4,991,671) $ (7,746,520) $ (9,073,916) Add: Income impact of assumed conversion of Debentures - - - - Net loss attributable to common stockholders plus assumed conversions $ (3,138,677) $ (4,991,671) $ (7,746,520) $ (9,073,916) Denominator for basic weighted average shares of common stock 61,002,941 57,836,770 59,115,786 57,565,406 Incremental shares from assumed conversions of Debentures payable - - - - Denominator for diluted weighted average shares of common stock 61,002,941 57,836,770 59,115,786 57,565,406 Diluted loss per share of common stock $ (0.05) $ (0.09) $ (0.13) $ (0.16) Series B and Series C debentures were excluded from the fully diluted loss per share calculation for the three and nine months ended March 31, 2017 because their inclusion is anti-dilutive. Additionally, the Series A Preferred shares are contingently convertible instruments, where the contingency is not based upon the price of the Company’s stock or the convertible instruments. The necessary conditions for conversion (see above) have not been satisfied and the potential shares are not included pursuant to ASC 260-10-55-44. In March 2016, the FASB issued ASU No. 2016-09, “Stock Compensation (topic 718)”, which includes provisions intended to simplify various aspects related to how share-based payments are accounted for and presented in the financial statements. The standard is effective for annual periods beginning after December 15, 2016, with early adoption permitted. The Company is currently in the process of assessing the impact of the ASU on its financial statements. In August 2014, the FASB issued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annual periods ending after December 15, 2016, with early adoption permitted. Management is currently evaluating the impact of the adoption of ASU 2014-15 on the Company’s financial statements and disclosures. </t>
  </si>
  <si>
    <t>Financial Condition</t>
  </si>
  <si>
    <t>Financial Condition Disclosure [Abstract]</t>
  </si>
  <si>
    <t>Financial Condition Disclosure [Text Block]</t>
  </si>
  <si>
    <t xml:space="preserve"> Note 3 - Financial Condition The Company’s financial statements for the interim period ended March 31, 2017 have been prepared on a going concern basis, which contemplates the realization of assets and settlement of liabilities and commitments in the normal course of business. The Company has an accumulated deficit at March 31, 2017 of $ 72,570,721 16,155,085 6 5,000,000 January 31, 2017 4,335,386 0.001 1,000,000 332,524 While the Company continues to incur significant operating losses with significant capital requirements, the Company has been able to finance its business through sale of its securities. The Company has in the past adjusted its priorities and goals in line with the cash on hand and capital availability. The Company believes it can adjust its priorities of drug development and its plan of operations as necessary, if it is unable to raise additional funds. The Company has sufficient capital to continue its business for more than one year, at the current rate of expenditure.</t>
  </si>
  <si>
    <t>Related Party Transactions</t>
  </si>
  <si>
    <t>Related Party Transactions [Abstract]</t>
  </si>
  <si>
    <t>Related Party Transactions Disclosure [Text Block]</t>
  </si>
  <si>
    <t xml:space="preserve"> Note 4 - Related Party Transactions Related Parties Related parties with whom the Company had transactions are: Related Parties Relationship Anil R. Diwan Chairman, President, significant stockholder and Director Eugene Seymour CEO, significant stockholder, Director TheraCour Pharma, Inc. An entity owned and controlled by a significant stockholder Milton Boniuk, MD Director and significant stockholder For the three months ended For the nine months ended March 31, March 31, March 31, March 31, 2017 2016 2017 2016 Property and Equipment During the reporting period, TheraCour Pharma, Inc. acquired property and equipment on behalf of the Company from third party vendors and sold such property and equipment, at cost, to the Company $ 1,589 $ 8,022 $ 19,584 $ 22,670 As of March 31, June 30, 2017 2016 Account Payable  Related Party Pursuant to an Exclusive License Agreement we entered into with TheraCour Pharma, Inc., (TheraCour), the Company was granted exclusive licenses in perpetuity for technologies developed by TheraCour for the virus types: HIV, HCV, Herpes, Asian (bird) flu, Influenza and rabies. In consideration for obtaining this exclusive license, we agreed: (1) that TheraCour can charge its costs (direct and indirect) plus no more than 30% of direct costs, as a development fee and such development fees shall be due and payable in periodic installments as billed, (2) we will pay $2,000 or actual costs each month, whichever is higher for other general and administrative expenses incurred by TheraCour on our behalf. Accounts payable due TheraCour Pharma Inc. on the reporting date was $ - $ 767,454 March 31, June 30, 2017 2016 Prepaid Expenses  Related Party Pursuant to an Exclusive License Agreement we entered into with TheraCour, the Company is obligated to submit payment equivalent of two months of expenses to TheraCour. This payment is provided to fund expenses incurred by TheraCour on our behalf but have not been billed to the Company. The prepayment net of any accounts payable due to TheraCour Pharma Inc. on the reporting date was $ 370,187 $ - For the three months ended For the nine months ended March 31, March 31, March 31, March 31, 2017 2016 2017 2016 Research and Development Costs Paid to Related Parties Development fees and other costs charged by and paid to TheraCour pursuant to an Exclusive License Agreement between TheraCour and the Company for the development of the Company’s drug pipeline. No royalties are due TheraCour from the Company at March 31, 2017 and June 30, 2016 $ 635,591 $ 751,203 $ 2,475,707 $ 2,763,817 As of March 31, June 30, Debentures Payable to a Director 2017 2016 Series B Convertible Debentures - Milton Boniuk $ - $ 4,000,000 Series C Convertible Debentures - Milton Boniuk 5,000,000 5,000,000 Total Debentures Payable to a Director $ 5,000,000 $ 9,000,000 As of March 31, June 30, Debenture Interest Payable to a Director 2017 2016 Coupon interest payable on $5,000,000 Series C Convertible Debentures and deferred. The deferred interest is paid out quarterly over the remaining term of the debenture commencing September 30, 2015: Deferred interest payable - short-term $ 166,667 $ 166,667 Deferred interest payable - long-term 41,666 166,667 Total Debenture Interest Payable to a Director $ 208,333 $ 333,334 Coupon interest expense on the Series B Debentures to two holders controlled by Dr. Milton Boniuk for the three months ended March 31, 2017 and 2016 was $ 27,178 80,000 187,178 240,000 Coupon interest expense on the Series C Debentures to Dr. Milton Boniuk for the three months ended March 31, 2017 and 2016 was $ 125,000 125,000 375,000 375,000</t>
  </si>
  <si>
    <t>Property and Equipment</t>
  </si>
  <si>
    <t>Property, Plant and Equipment [Abstract]</t>
  </si>
  <si>
    <t>Property, Plant and Equipment Disclosure [Text Block]</t>
  </si>
  <si>
    <t xml:space="preserve"> Note 5 - Property and Equipment March 31, June 30, 2017 2016 GMP Facility $ 7,996,402 $ 7,996,402 Land 260,000 260,000 Office Equipment 48,486 46,897 Furniture and Fixtures 5,607 5,607 Lab Equipment 5,419,708 5,302,677 Total Property and Equipment 13,730,203 13,611,583 Less Accumulated Depreciation (2,340,146) (1,850,816) Property and Equipment, Net $ 11,390,057 $ 11,760,767 Depreciation expense for the three months ended March 31, 2017 and 2016 was $ 163,611 163,511 489,330 488,997</t>
  </si>
  <si>
    <t>Trademark and Patents</t>
  </si>
  <si>
    <t>Goodwill and Intangible Assets Disclosure [Abstract]</t>
  </si>
  <si>
    <t>Intangible Assets Disclosure [Text Block]</t>
  </si>
  <si>
    <t xml:space="preserve"> Note 6 - Trademark and Patents March 31, June 30, 2017 2016 Trademarks and Patents $ 458,954 $ 458,954 Less Accumulated Amortization (73,688) (67,487) Trademarks and Patents, Net $ 385,266 $ 391,467 Amortization expense amounted to $ 2,067 2,067 6,201 6,204</t>
  </si>
  <si>
    <t>Convertible Debentures and Derivatives</t>
  </si>
  <si>
    <t>Debt Disclosure [Abstract]</t>
  </si>
  <si>
    <t>Debt Disclosure [Text Block]</t>
  </si>
  <si>
    <t xml:space="preserve"> Note 7 - Convertible Debentures and Derivatives Debentures - Series B On February 1, 2013, the Company raised gross proceeds of $ 6,000,000 4,000,000 4 8 13,589 40,000 27,178 80,000 173,589 200,000 107,178 160,000 97,999 101,558 571,429 571,433 3.50 7 The following table presents the balance of the Series B Debenture payable, net of discount at June 30, 2016. The Series B debentures matured on February 1, 2017, as described further below. The debt discount has been amortized to interest expense over the term of the debenture: June 30, 2016 Proceeds $ 6,000,000 Debt discount for bifurcated derivative (2,735,310) 3,264,690 Accumulated amortization of debt discount 2,210,047 Debenture payable - Series B, net $ 5,474,737 The Company recognized amortization of the discount as an additional interest charge to “Discount on convertible debentures” for the three month periods ended March 31, 2017 and 2016, in the amounts of $ 89,165 196,074 525,263 570,505 The debenture contained embedded derivatives that were not clearly and closely related to the host instrument. The embedded derivatives were bifurcated from the host debt instrument and treated as a liability. The single compound embedded derivative features valued include the: 1. Principal conversion feature at maturity based on fixed conversion price subject to standard adjustments. 2. Redemption additional interest and Redemption Warrants offering. 3. Additional Interest Shares and Interest Warrants. The Company used a lattice model that values the compound embedded derivatives bifurcated from the Series B Convertible Debenture based on a probability weighted discounted cash flow model at January 31, 2017 and June 30, 2016. The following assumptions were used for the valuation of the compound embedded derivative at January 31, 2017 and June 30, 2016: ⋅ The balance of the Series B Convertible Debenture was $ 6,000,000 ⋅ The underlying stock price was used as the fair value of the common stock. The warrant value with the $ 3.50 1.60 3.50 ⋅ The projected annual volatility was based on the Company historical volatility: 1 year 6/30/2016 83 ⋅ An event of default would occur 0% of the time, increasing 1.00% per month to a maximum of 10% ⋅ The Company would redeem the debentures projected initially at 0 1.0 20.0 ⋅ The Holder would automatically convert the interest if the Company was not in default and its shares value would be equivalent to the cash value; ⋅ The Holder would automatically convert the debenture at maturity if the registration was effective and the Company was not in default. ⋅ The weighted cost of capital discount rate (based on the market value of the transaction at issuance) adjusted for changes in the risk free rate is 21.99 ⋅ Even though the shares are restricted, the underlying assumption is that any restriction on resale will be removed either through registration or the passage of time at the time of issuance. The fair value of the compound embedded derivatives of the Series B Convertible Debenture at January 31, 2017 and June 30, 2016 was $ 0 203,030 The Company’s Series B Convertible Debenture, in the amount of $ 6 5,027,178 4,359,652 5,000,000 1.1533 27,178 4,335,386 24,266 1,000,000 332,524 1.23 5,332,524 5,000,000 Debenture - Series C On July 2, 2014 (the “Closing Date”), the Company accepted a subscription in the amount of $ 5,000,000 10 0.001 5.25 500,000 166,667 125,000 41,667 125,000 41,667 250,000 83,334 149,478 69,736 303,088 211,220 5.25 952,381 5.25 7 619,048 6.05 On July 2, 2014, in conjunction with the issuance of the Company’s Series C Convertible Debentures, the Company issued 187,000 1,645,606 1,152,297 1,152,297 1,879,428 The Company recognized amortization of this discount as an additional interest charge to “Discount on convertible debentures” in the amount of $ 208,497 166,919 599,148 570,505 March 31, June 30, 2017 2016 Proceeds $ 5,000,000 $ 5,000,000 Debt Discount: Series A Preferred (1,152,297) (1,152,297) Embedded derivative (1,879,428) (1,879,428) 1,968,275 1,968,275 Accumulated amortization of debt discount 1,764,541 1,165,393 Debenture payable - Series C, net $ 3,732,816 $ 3,133,668 The Company uses a lattice model that values the compound embedded derivatives of the Series C Convertible Debenture based on a probability weighted discounted cash flow model at March 31, 2017 and June 30, 2016. The following assumptions were used for the valuation of the compound embedded derivative at March 31, 2017 and June 30, 2016: ⋅ The balance of the Series C Convertible Debenture as of March 31, 2017 and June 30, 2016 is $ 5,000,000 ⋅ The underlying stock price was used as the fair value of the common stock; The stock price increased to $ 1.12 6.05 1.60 6.05 ⋅ The projected annual volatility was based on the Company historical volatility: 1 year 3/31/17 70 6/30/16 83 ⋅ An event of default would occur 0% of the time, increasing 1.00% per month to a maximum of 10% ⋅ The Holder would automatically convert the interest if the Company was not in default and its share value was equivalent to the cash value; ⋅ The Holder would automatically convert the debenture at maturity if the registration was effective and the Company was not in default. ⋅ The weighted cost of capital discount rate (based on the market value of the transaction at issuance) adjusted for changes in the risk free rate is 21.99 ⋅ Even though the shares are restricted the underlying assumption is that any restriction on resale will be removed either through registration or the passage of time at the time of issuance. The fair value of the compound embedded derivatives of the Series C Convertible Debenture at March 31, 2017 and June 30, 2016 was $ 50,316 343,673</t>
  </si>
  <si>
    <t>Equity Transactions</t>
  </si>
  <si>
    <t>Stockholders' Equity Note [Abstract]</t>
  </si>
  <si>
    <t>Stockholders' Equity Note Disclosure [Text Block]</t>
  </si>
  <si>
    <t xml:space="preserve"> Note 8 - Equity Transactions On July 21, 2015, the Board of Directors approved a new employment agreement with Dr. Anil Diwan, the Company’s President. Pursuant to the terms of the employment agreement, the Company’s Board of Directors authorized the issuance of 225,000 75,000 74,317 222,960 77,336 232,008 341,460 On July 21, 2015, the Board of Directors approved a new employment agreement with Dr. Eugene Seymour, the Company’s Chief Executive Officer. Pursuant to the terms of the employment agreement, the Company’s Board of Directors authorized the issuance of 225,000 75,000 74,317 222,960 77,336 232,008 341,460 For the three and nine months ended March 31, 2017, the Company’s Board of Directors authorized the issuance of 71,430 82,145 For the three and nine months ended March 31, 2017, the Company’s Board of Directors authorized the issuance of 234,502 249,934 597,694 655,763 Date Shares Value 7/31/2016 2,572 $ 11,439 8/31/2016 2,572 11,978 9/30/2016 2,572 10,847 10/31/2016 2,572 9,591 11/30/2016 2,572 7,631 12/31/2016 2,572 6,583 1/25/2017 200,000 512,984 1/31/2017 2,572 6,231 2/28/2017 2,572 6,357 3/3/2017 26,786 65,629 3/31/2017 2,572 6,493 249,934 $ 655,763 There is currently no market for the shares of Series A Preferred Stock and they can only be converted into shares of common stock upon a Change of Control of the Company. A “Change of Control” is defined as an event in which the Company’s shareholders become 60% or less the converted value to common at a ratio of 1:3.5 a. The common stock price was in the range $ 1.69 1.12 b. The calculated weighted average number of shares of common stock in the period; c. A 26.63 d. The calculated weighted average number of total voting shares and the monthly shares representing voting rights of 10.71 10.76 e. The conversion value is based on an assumption for calculation purposes only of a Change of Control in 4 4.00 3.84 f. 36.95 34.72 85.39 80.76 0.45 0.60 For the nine months ended March 31, 2017, the Scientific Advisory Board (SAB) was granted fully vested warrants to purchase 17,148 2.04 17,148 1.75 11,432 1.40 5,316 32,462 The Company estimated the fair value of the warrants granted to the Scientific Advisory Board on the date of grant using the Black-Scholes Option-Pricing Model with the following weighted-average assumptions: Expected life (year) 4 Expected volatility 56.99 % Expected annual rate of quarterly dividends 0.00 % Risk-free rate(s) 1.79 % For the three and nine months ended March 31, 2017, the Company’s Board of Directors authorized the issuance of 23,136 59,900 27,000 81,000 For the three and nine months ended March 31, 2017, the Company’s Board of Directors authorized the issuance of 9,648 24,831 11,250 33,750 For the three and nine months ended March 31, 2017 two Holders of the Company’s Series B Debentures elected to receive quarterly interest payable of $ 27,178 107,178 24,266 97,999 On February 8, 2017 two Holders of the Company’s Series B Debentures elected to convert $ 5,000,000 4,335,386 For the three and nine months ended March 31, 2017 the Holder of the Company’s Series C Debentures elected to receive interest of $ 166,667 333,334 149,478 303,088</t>
  </si>
  <si>
    <t>Stock Warrants</t>
  </si>
  <si>
    <t>Disclosure of Compensation Related Costs, Share-based Payments [Abstract]</t>
  </si>
  <si>
    <t>Disclosure of Compensation Related Costs, Share-based Payments [Text Block]</t>
  </si>
  <si>
    <t xml:space="preserve"> Note 9 - Stock Warrants Stock Warrants Weighted Average Weighted Exercise Average Price Remaining Aggregate Number of per share Contractual Term Intrinsic Value Stock Warrants Shares ($) (years) ($) Outstanding and exercisable at June 30, 2016 6,616,700 $ 4.96 2.55 $ 4,459 Granted 45,728 1.77 3.60 - Outstanding and exercisable at March 31, 2017 6,662,428 $ 4.94 1.57 $ - Of the above warrants, 414,284 June 30, 2017 68,577 June 30, 2018 6,065,247 June 30, 2019 68,592 June 30, 2020 45,728 June 30, 2021</t>
  </si>
  <si>
    <t>Fair Value Measurement</t>
  </si>
  <si>
    <t>Fair Value Disclosures [Abstract]</t>
  </si>
  <si>
    <t>Fair Value Disclosures [Text Block]</t>
  </si>
  <si>
    <t xml:space="preserve"> Note 10 - Fair Value Measurement Fair value measurements At March 31, 2017 and June 30, 2016, the fair value of derivative liabilities is estimated using a lattice model that is based on the individual characteristics of our warrants, preferred and common stock, the derivative liability on the valuation date as well as assumptions for volatility, remaining expected life, risk-free interest rate and, in some cases, credit spread. The derivative liabilities are the only Level 3 fair value measures. Fair Value Measurements at March 31, 2017: (Level 1) (Level 2) (Level 3) Derivative liability  Series B debentures $ - - $ - Derivative liability  Series C debentures - - 50,316 Derivative liability  warrants - - 2,017,476 Total derivatives $ - $ - $ 2,067,792 Fair Value Measurements at June 30, 2016: (Level 1) (Level 2) (Level 3) Derivative liability  Series B debentures $ - - $ 203,030 Derivative liability  Series C debentures - - 343,673 Derivative liability  warrants - - 3,197,182 Total derivatives $ - $ - $ 3,743,885 In conjunction with the Company’s registered direct offerings of Units, consisting of the Company’s common stock and warrants, on September 12, 2013 and January 24, 2014 the Company issued 2,945,428 2,479,935 2,810,071 2,479,935 58,910 76,306 5,425,222 The Company accounts for stock purchase warrants as either equity instruments or derivative liabilities depending on the specific terms of the warrant agreements. Under applicable accounting guidance, stock warrants must be accounted for as derivative financial instruments if the warrants contain full-ratchet anti-dilution provisions, which preclude the warrants from being considered indexed to its own stock. The warrants described above contained a full-ratchet anti-dilution feature and are thus classified as a derivative liability. The Company used a lattice model to calculate the fair value of the derivative warrants based on a probability weighted discounted cash flow model. This model is based on future projections of the various potential outcomes. The features that were analyzed and incorporated into the model included the exercise and full reset features. The Warrants were valued as of March 31, 2017 and June 30, 2016 with the following assumptions: - The 5 5.25 6.05 - The stock price would fluctuate with the Company projected volatility. - The Holder would exercise the warrant as they become exercisable (effective registration at issuance) at target prices of the higher of 2 times 2 times - The next capital raise would fluctuate with an annual volatility. The projected volatility curve was based on historical volatilities of the Company for the valuation periods. 1 Year 3/31/17 70 % 6/30/16 83 % The primary factors driving the economic value of options are stock price; stock volatility; reset events and exercise behavior. Projections of these variables over the remaining term of the warrant are either derived or based on industry averages. Based on the above, a probability was assigned to each scenario for each future period, and the appropriate derivative value was determined for each scenario. The option value was then probability weighted and discounted to the present. Fair Value Measurement Using Significant Unobservable Inputs Derivative Derivative Derivative liability  liability  liability  Series B Series C warrant Beginning balance at July 1, 2016 $ 203,030 $ 343,673 $ 3,197,182 Additions during the year - - - Change in fair value (203,030) (293,357) (1,179,706) Transfer in and/or out of Level 3 - - - Balance at March 31, 2017 $ - $ 50,316 $ 2,017,476 </t>
  </si>
  <si>
    <t>Commitments and Contingencies</t>
  </si>
  <si>
    <t>Commitments and Contingencies Disclosure [Abstract]</t>
  </si>
  <si>
    <t>Commitments and Contingencies Disclosure [Text Block]</t>
  </si>
  <si>
    <t xml:space="preserve"> Note 11 - Commitments and Contingencies Legal Proceedings There are no pending legal proceedings against the Company to the best of the Company’s knowledge as of the date hereof and to the Company’s knowledge, no action, suit or proceeding has been threatened against the Company. Employment Agreements The Company and Dr. Diwan, President and Chairman of the Board of Directors, entered into an employment agreement effective July 1, 2015 for a term of three years. Dr. Diwan’s compensation would be $ 350,000 375,000 400,000 225,000 75,000 75,000 The Company and Dr. Seymour, the Company’s Chief Executive Officer and Director, entered into an employment agreement effective July 1, 2015, for a term of three years. Dr. Seymour’s compensation would be $ 350,000 375,000 400,000 225,000 75,000 75,000 On March 3, 2010, the Company entered into an employment agreement with Dr. Jayant Tatake to serve as Vice President of Research and Development. The employment agreement provides for a term of four years with a base salary of $ 150,000 26,786 35,715 26,786 35,715 On March 3, 2010, the Company entered into an employment agreement with Dr. Randall Barton to serve as Chief Scientific Officer. The employment agreement provided for a term of four years with a base salary of $ 150,000 35,715 35,715 On May 30, 2013, the Company entered into an Employment Agreement with Meeta Vyas to serve as its Chief Financial Officer. The employment agreement provided for a term of three years with a base salary of $ 9,000 2,572 10,800 License Agreements The Company is dependent upon its license agreement with TheraCour Pharma, Inc. (See Note 4). If the Company lost the right to utilize any of the proprietary information that is the subject of the TheraCour Pharma license agreement on which it depends, the Company will incur substantial delays and costs in development of its drug candidates.</t>
  </si>
  <si>
    <t>Summary of Significant Accounting Policies (Policies)</t>
  </si>
  <si>
    <t>Basis of Accounting, Policy [Policy Text Block]</t>
  </si>
  <si>
    <t xml:space="preserve"> Basis of Presentation  Interim Financial Information The accompanying unaudited interim financial statements and related notes have been prepared in accordance with accounting principles generally accepted in the United States of America (“U.S. GAAP”) for interim financial information and with the instructions to Form 10-Q and Article 10 of Regulation S-X of the Securities and Exchange Commission for Interim Reporting. Accordingly, they do not include all of the information and footnotes required by U.S. GAAP for complete financial statements. The unaudited interim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accompanying financial statements and the information included under the heading “Management’s Discussion and Analysis or Plan of Operation” should be read in conjunction with our Company’s audited financial statements and related notes included in our Company’s Form 10-K for the fiscal year ended June 30, 2016 filed with the SEC on September 16, 2016. For a summary of significant accounting policies, see the Company’s Annual Report on Form 10-K for the fiscal year ended June 30, 2016 filed on September 16, 2016.</t>
  </si>
  <si>
    <t>Earnings Per Share, Policy [Policy Text Block]</t>
  </si>
  <si>
    <t xml:space="preserve"> Net Loss per Common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o reflect the potential dilution that could occur from common shares issuable through stock options, warrants, convertible preferred stock, and convertible debentures. Potentially Outstanding Dilutive Common Shares For the For the Nine Months Nine Months Ended Ended March 31, 2017 March 31, 2016 Warrants 6,662,428 6,599,552 Total potentially outstanding dilutive common shares 6,662,428 6,599,552 In addition, the Company has issued Convertible Debentures to investors. At March 31, 2017, pursuant to the redemption provisions of the Company’s Series C Convertible Debenture (the “Series C Debenture”), the Company, at its sole option, shall have the right, but not the obligation, to repurchase the Debenture at any time prior to the Maturity Date (the “Redemption”). If the Company intends to repurchase the Debenture, and if the closing bid price of the common Stock is greater than $5.25 on the Redemption Date, unless the Holder, on or prior to the Redemption Date, elects to receive the “Redemption Payment”, as that term is defined herein, the Company shall pay to the Holder: (i) 952,381 shares of common stock in consideration of the exchange of the principal amount of the Debenture; and (ii) any and all accrued coupon interest. If on or prior to the Redemption Date, the Holder elects to receive the Redemption Payment, or the closing bid price of the Common Stock is less than $5.25, the Company shall issue to the Holder: (i) the principal amount of the Debenture; (ii) any accrued coupon interest; (iii) additional interest of 7% per annum for the period from the date of issuance of the Debenture to the Redemption Date; and (iv) warrants to purchase 619,048 shares of common stock which shall expire in three years from the date of issuance at an exercise price of $6.05 per share of common stock (the “Redemption Warrants”, and collectively with (i)  (iv), the “Redemption Payment”). The Company shall use its best efforts to register the shares underlying the Redemption Warrants under a “shelf” registration statement, provided same is available to the Company, in accordance with the provisions of the Securities Act. At March 31, 2017, the number of potential dilutive shares of the Company’s common stock into which the Series C debentures can be converted based upon the conversion provisions contained in the debenture is 952,381 The Company has also issued 4,341,028 3.5 60% or less 15,193,598 For the three months ended For the Nine months ended March 31, March 31, 2017 2016 2017 2016 Calculation of basic loss per share of common stock: Net loss attributable to common stockholders $ (3,138,677) $ (4,991,671) $ (7,746,520) $ (9,073,916) Denominator for basic weighted average shares of common stock 61,002,941 57,836,770 59,115,786 57,565,406 Basic loss per share of common stock $ (0.05) $ (0.09) $ (0.13) $ (0.16) Calculation of diluted loss per share of common stock: Net loss attributable to common stockholders $ (3,138,677) $ (4,991,671) $ (7,746,520) $ (9,073,916) Add: Income impact of assumed conversion of Debentures - - - - Net loss attributable to common stockholders plus assumed conversions $ (3,138,677) $ (4,991,671) $ (7,746,520) $ (9,073,916) Denominator for basic weighted average shares of common stock 61,002,941 57,836,770 59,115,786 57,565,406 Incremental shares from assumed conversions of Debentures payable - - - - Denominator for diluted weighted average shares of common stock 61,002,941 57,836,770 59,115,786 57,565,406 Diluted loss per share of common stock $ (0.05) $ (0.09) $ (0.13) $ (0.16) Series B and Series C debentures were excluded from the fully diluted loss per share calculation for the three and nine months ended March 31, 2017 because their inclusion is anti-dilutive. Additionally, the Series A Preferred shares are contingently convertible instruments, where the contingency is not based upon the price of the Company’s stock or the convertible instruments. The necessary conditions for conversion (see above) have not been satisfied and the potential shares are not included pursuant to ASC 260-10-55-44.</t>
  </si>
  <si>
    <t>New Accounting Pronouncements, Policy [Policy Text Block]</t>
  </si>
  <si>
    <t xml:space="preserve"> Recently Issued Accounting Pronouncements In March 2016, the FASB issued ASU No. 2016-09, “Stock Compensation (topic 718)”, which includes provisions intended to simplify various aspects related to how share-based payments are accounted for and presented in the financial statements. The standard is effective for annual periods beginning after December 15, 2016, with early adoption permitted. The Company is currently in the process of assessing the impact of the ASU on its financial statements. In August 2014, the FASB issued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annual periods ending after December 15, 2016, with early adoption permitted. Management is currently evaluating the impact of the adoption of ASU 2014-15 on the Company’s financial statements and disclosures. </t>
  </si>
  <si>
    <t>Summary of Significant Accounting Policies (Tables)</t>
  </si>
  <si>
    <t>Schedule of Antidilutive Securities Excluded from Computation of Earnings Per Share [Table Text Block]</t>
  </si>
  <si>
    <t xml:space="preserve"> The following table shows the number of potentially outstanding dilutive common shares excluded from the diluted net loss per common share calculation, as they were anti-dilutive: Potentially Outstanding Dilutive Common Shares For the For the Nine Months Nine Months Ended Ended March 31, 2017 March 31, 2016 Warrants 6,662,428 6,599,552 Total potentially outstanding dilutive common shares 6,662,428 6,599,552 The following represents a reconciliation of the numerators and denominators of the basic and diluted per share calculations for loss from continuing operations: For the three months ended For the Nine months ended March 31, March 31, 2017 2016 2017 2016 Calculation of basic loss per share of common stock: Net loss attributable to common stockholders $ (3,138,677) $ (4,991,671) $ (7,746,520) $ (9,073,916) Denominator for basic weighted average shares of common stock 61,002,941 57,836,770 59,115,786 57,565,406 Basic loss per share of common stock $ (0.05) $ (0.09) $ (0.13) $ (0.16) Calculation of diluted loss per share of common stock: Net loss attributable to common stockholders $ (3,138,677) $ (4,991,671) $ (7,746,520) $ (9,073,916) Add: Income impact of assumed conversion of Debentures - - - - Net loss attributable to common stockholders plus assumed conversions $ (3,138,677) $ (4,991,671) $ (7,746,520) $ (9,073,916) Denominator for basic weighted average shares of common stock 61,002,941 57,836,770 59,115,786 57,565,406 Incremental shares from assumed conversions of Debentures payable - - - - Denominator for diluted weighted average shares of common stock 61,002,941 57,836,770 59,115,786 57,565,406 Diluted loss per share of common stock $ (0.05) $ (0.09) $ (0.13) $ (0.16) </t>
  </si>
  <si>
    <t>Related Party Transactions (Tables)</t>
  </si>
  <si>
    <t>Schedule of Related Party Transactions [Table Text Block]</t>
  </si>
  <si>
    <t xml:space="preserve"> For the three months ended For the nine months ended March 31, March 31, March 31, March 31, 2017 2016 2017 2016 Property and Equipment During the reporting period, TheraCour Pharma, Inc. acquired property and equipment on behalf of the Company from third party vendors and sold such property and equipment, at cost, to the Company $ 1,589 $ 8,022 $ 19,584 $ 22,670 As of March 31, June 30, 2017 2016 Account Payable  Related Party Pursuant to an Exclusive License Agreement we entered into with TheraCour Pharma, Inc., (TheraCour), the Company was granted exclusive licenses in perpetuity for technologies developed by TheraCour for the virus types: HIV, HCV, Herpes, Asian (bird) flu, Influenza and rabies. In consideration for obtaining this exclusive license, we agreed: (1) that TheraCour can charge its costs (direct and indirect) plus no more than 30% of direct costs, as a development fee and such development fees shall be due and payable in periodic installments as billed, (2) we will pay $2,000 or actual costs each month, whichever is higher for other general and administrative expenses incurred by TheraCour on our behalf. Accounts payable due TheraCour Pharma Inc. on the reporting date was $ - $ 767,454 March 31, June 30, 2017 2016 Prepaid Expenses  Related Party Pursuant to an Exclusive License Agreement we entered into with TheraCour, the Company is obligated to submit payment equivalent of two months of expenses to TheraCour. This payment is provided to fund expenses incurred by TheraCour on our behalf but have not been billed to the Company. The prepayment net of any accounts payable due to TheraCour Pharma Inc. on the reporting date was $ 370,187 $ - For the three months ended For the nine months ended March 31, March 31, March 31, March 31, 2017 2016 2017 2016 Research and Development Costs Paid to Related Parties Development fees and other costs charged by and paid to TheraCour pursuant to an Exclusive License Agreement between TheraCour and the Company for the development of the Company’s drug pipeline. No royalties are due TheraCour from the Company at March 31, 2017 and June 30, 2016 $ 635,591 $ 751,203 $ 2,475,707 $ 2,763,817 As of March 31, June 30, Debentures Payable to a Director 2017 2016 Series B Convertible Debentures - Milton Boniuk $ - $ 4,000,000 Series C Convertible Debentures - Milton Boniuk 5,000,000 5,000,000 Total Debentures Payable to a Director $ 5,000,000 $ 9,000,000 As of March 31, June 30, Debenture Interest Payable to a Director 2017 2016 Coupon interest payable on $5,000,000 Series C Convertible Debentures and deferred. The deferred interest is paid out quarterly over the remaining term of the debenture commencing September 30, 2015: Deferred interest payable - short-term $ 166,667 $ 166,667 Deferred interest payable - long-term 41,666 166,667 Total Debenture Interest Payable to a Director $ 208,333 $ 333,334 </t>
  </si>
  <si>
    <t>Property and Equipment (Tables)</t>
  </si>
  <si>
    <t>Property, Plant and Equipment [Table Text Block]</t>
  </si>
  <si>
    <t xml:space="preserve"> Property and equipment, stated at cost, less accumulated depreciation consisted of the following: March 31, June 30, 2017 2016 GMP Facility $ 7,996,402 $ 7,996,402 Land 260,000 260,000 Office Equipment 48,486 46,897 Furniture and Fixtures 5,607 5,607 Lab Equipment 5,419,708 5,302,677 Total Property and Equipment 13,730,203 13,611,583 Less Accumulated Depreciation (2,340,146) (1,850,816) Property and Equipment, Net $ 11,390,057 $ 11,760,767 </t>
  </si>
  <si>
    <t>Trademark and Patents (Tables)</t>
  </si>
  <si>
    <t>Schedule of Finite-Lived Intangible Assets [Table Text Block]</t>
  </si>
  <si>
    <t xml:space="preserve"> Trademark and patents, stated at cost, less accumulated amortization consisted of the following: March 31, June 30, 2017 2016 Trademarks and Patents $ 458,954 $ 458,954 Less Accumulated Amortization (73,688) (67,487) Trademarks and Patents, Net $ 385,266 $ 391,467 </t>
  </si>
  <si>
    <t>Convertible Debentures and Derivatives (Tables)</t>
  </si>
  <si>
    <t>Series B Debentures [Member]</t>
  </si>
  <si>
    <t>Schedule of Long-term Debt Instruments [Table Text Block]</t>
  </si>
  <si>
    <t xml:space="preserve"> The following table presents the balance of the Series B Debenture payable, net of discount at June 30, 2016. The Series B debentures matured on February 1, 2017, as described further below. The debt discount has been amortized to interest expense over the term of the debenture: June 30, 2016 Proceeds $ 6,000,000 Debt discount for bifurcated derivative (2,735,310) 3,264,690 Accumulated amortization of debt discount 2,210,047 Debenture payable - Series B, net $ 5,474,737 </t>
  </si>
  <si>
    <t>Series C Debentures [Member]</t>
  </si>
  <si>
    <t xml:space="preserve"> The following represents the balance of the Debenture payable  Series C, net of discount at March 31, 2017 and June 30, 2016: March 31, June 30, 2017 2016 Proceeds $ 5,000,000 $ 5,000,000 Debt Discount: Series A Preferred (1,152,297) (1,152,297) Embedded derivative (1,879,428) (1,879,428) 1,968,275 1,968,275 Accumulated amortization of debt discount 1,764,541 1,165,393 Debenture payable - Series C, net $ 3,732,816 $ 3,133,668 </t>
  </si>
  <si>
    <t>Equity Transactions (Tables)</t>
  </si>
  <si>
    <t>Schedule of Stockholders Equity [Table Text Block]</t>
  </si>
  <si>
    <t xml:space="preserve"> The Company estimated the fair value of the warrants granted to the Scientific Advisory Board on the date of grant using the Black-Scholes Option-Pricing Model with the following weighted-average assumptions: Expected life (year) 4 Expected volatility 56.99 % Expected annual rate of quarterly dividends 0.00 % Risk-free rate(s) 1.79 %</t>
  </si>
  <si>
    <t>Schedule Of Fair Value Of Stock Classified By Issuance Date [Table Text Block]</t>
  </si>
  <si>
    <t xml:space="preserve"> The fair value of the Series A Preferred stock was the following for the dates indicated: Date Shares Value 7/31/2016 2,572 $ 11,439 8/31/2016 2,572 11,978 9/30/2016 2,572 10,847 10/31/2016 2,572 9,591 11/30/2016 2,572 7,631 12/31/2016 2,572 6,583 1/25/2017 200,000 512,984 1/31/2017 2,572 6,231 2/28/2017 2,572 6,357 3/3/2017 26,786 65,629 3/31/2017 2,572 6,493 249,934 $ 655,763 </t>
  </si>
  <si>
    <t>Stock Warrants (Tables)</t>
  </si>
  <si>
    <t>Stock Warrants [Member]</t>
  </si>
  <si>
    <t>Share-based Compensation Arrangement by Share-based Payment Award [Line Items]</t>
  </si>
  <si>
    <t>Schedule of Share-based Compensation, Stock Options, Activity [Table Text Block]</t>
  </si>
  <si>
    <t xml:space="preserve"> Weighted Average Weighted Exercise Average Price Remaining Aggregate Number of per share Contractual Term Intrinsic Value Stock Warrants Shares ($) (years) ($) Outstanding and exercisable at June 30, 2016 6,616,700 $ 4.96 2.55 $ 4,459 Granted 45,728 1.77 3.60 - Outstanding and exercisable at March 31, 2017 6,662,428 $ 4.94 1.57 $ - </t>
  </si>
  <si>
    <t>Fair Value Measurement (Tables)</t>
  </si>
  <si>
    <t>Fair Value, Liabilities Measured on Recurring Basis [Table Text Block]</t>
  </si>
  <si>
    <t xml:space="preserve"> At March 31, 2017 and June 30, 2016 the estimated fair values of the liabilities measured on a recurring basis are as follows: Fair Value Measurements at March 31, 2017: (Level 1) (Level 2) (Level 3) Derivative liability  Series B debentures $ - - $ - Derivative liability  Series C debentures - - 50,316 Derivative liability  warrants - - 2,017,476 Total derivatives $ - $ - $ 2,067,792 Fair Value Measurements at June 30, 2016: (Level 1) (Level 2) (Level 3) Derivative liability  Series B debentures $ - - $ 203,030 Derivative liability  Series C debentures - - 343,673 Derivative liability  warrants - - 3,197,182 Total derivatives $ - $ - $ 3,743,885 </t>
  </si>
  <si>
    <t>Schedule Of Projected Annual Volatility [Table Text Block]</t>
  </si>
  <si>
    <t xml:space="preserve"> The projected annual volatility for the valuation dates are: 1 Year 3/31/17 70 % 6/30/16 83 %</t>
  </si>
  <si>
    <t>Fair Value, Liabilities Measured on Recurring Basis, Unobservable Input Reconciliation [Table Text Block]</t>
  </si>
  <si>
    <t xml:space="preserve"> The following tables present the activity for liabilities measured at estimated fair value using unobservable inputs for the three months ended March 31, 2017: Fair Value Measurement Using Significant Unobservable Inputs Derivative Derivative Derivative liability  liability  liability  Series B Series C warrant Beginning balance at July 1, 2016 $ 203,030 $ 343,673 $ 3,197,182 Additions during the year - - - Change in fair value (203,030) (293,357) (1,179,706) Transfer in and/or out of Level 3 - - - Balance at March 31, 2017 $ - $ 50,316 $ 2,017,476 </t>
  </si>
  <si>
    <t>Organization and Nature of Business (Details Textual) - USD ($)</t>
  </si>
  <si>
    <t>Feb. 15, 2010</t>
  </si>
  <si>
    <t>Product Information [Line Items]</t>
  </si>
  <si>
    <t>Entity Incorporation, State Country Name</t>
  </si>
  <si>
    <t>Colorado</t>
  </si>
  <si>
    <t>Entity Incorporation, Date Of Incorporation</t>
  </si>
  <si>
    <t>Jul. 25,
		2000</t>
  </si>
  <si>
    <t>Business Acquisition, Name of Acquired Entity</t>
  </si>
  <si>
    <t>Edot-com.com</t>
  </si>
  <si>
    <t>Business Acquisition, Date of Acquisition Agreement</t>
  </si>
  <si>
    <t>May 12,
		2005</t>
  </si>
  <si>
    <t>ECMM [Member]</t>
  </si>
  <si>
    <t>Common Stock Shares Issued Pro rata Basis</t>
  </si>
  <si>
    <t>Stock Issued During Period, Shares, New Issues</t>
  </si>
  <si>
    <t>Business Acquisition, Percentage of Voting Interests Acquired</t>
  </si>
  <si>
    <t>80.00%</t>
  </si>
  <si>
    <t>Preferred Stock, Voting Rights</t>
  </si>
  <si>
    <t>the rate of nine votes per share</t>
  </si>
  <si>
    <t>Preferred stock, value</t>
  </si>
  <si>
    <t>Convertible Preferred Stock, Terms of Conversion</t>
  </si>
  <si>
    <t>The Series A Preferred Stock is convertible, only in the event of a change of control of the Company, as defined in the designation of Series A Preferred Stock (see Note 2 for further details), into shares of the Companys common stock at the rate of 3.5 shares of common stock for each share of Series A Preferred Stock.</t>
  </si>
  <si>
    <t>Stockholders' Equity, Reverse Stock Split</t>
  </si>
  <si>
    <t>(adjusted for the 3.5 to 1 reverse split)</t>
  </si>
  <si>
    <t>Summary of Significant Accounting Policies (Details) - shares</t>
  </si>
  <si>
    <t>Accounting Policies [Line Items]</t>
  </si>
  <si>
    <t>Antidilutive Securities Excluded from Computation of Earnings Per Share, Amount</t>
  </si>
  <si>
    <t>Warrants [Member]</t>
  </si>
  <si>
    <t>Summary of Significant Accounting Policies (Details 1) - USD ($)</t>
  </si>
  <si>
    <t>Calculation of basic loss per share of common stock:</t>
  </si>
  <si>
    <t>Net loss attributable to common stockholders</t>
  </si>
  <si>
    <t>Denominator for basic weighted average shares of common stock</t>
  </si>
  <si>
    <t>Basic loss per share of common stock</t>
  </si>
  <si>
    <t>Calculation of diluted loss per share of common stock:</t>
  </si>
  <si>
    <t>Add: Income impact of assumed conversion of Debentures</t>
  </si>
  <si>
    <t>Net loss attributable to common stockholders plus assumed conversions</t>
  </si>
  <si>
    <t>Incremental shares from assumed conversions of Debentures payable</t>
  </si>
  <si>
    <t>Denominator for diluted weighted average shares of common stock</t>
  </si>
  <si>
    <t>Diluted loss per share of common stock</t>
  </si>
  <si>
    <t>Summary of Significant Accounting Policies (Details Textual) - $ / shares</t>
  </si>
  <si>
    <t>Debt Instrument, Redemption, Description</t>
  </si>
  <si>
    <t>the Company, at its sole option, shall have the right, but not the obligation, to repurchase the Debenture at any time prior to the Maturity Date (the Redemption). If the Company intends to repurchase the Debenture, and if the closing bid price of the common Stock is greater than $5.25 on the Redemption Date, unless the Holder, on or prior to the Redemption Date, elects to receive the Redemption Payment, as that term is defined herein, the Company shall pay to the Holder: (i) 952,381 shares of common stock in consideration of the exchange of the principal amount of the Debenture; and (ii) any and all accrued coupon interest. If on or prior to the Redemption Date, the Holder elects to receive the Redemption Payment, or the closing bid price of the Common Stock is less than $5.25, the Company shall issue to the Holder: (i) the principal amount of the Debenture; (ii) any accrued coupon interest; (iii) additional interest of 7% per annum for the period from the date of issuance of the Debenture to the Redemption Date; and (iv) warrants to purchase 619,048 shares of common stock which shall expire in three years from the date of issuance at an exercise price of $6.05 per share of common stock (the Redemption Warrants, and collectively with (i) (iv), the Redemption Payment). The Company shall use its best efforts to register the shares underlying the Redemption Warrants under a shelf registration statement, provided same is available to the Company, in accordance with the provisions of the Securities Act.</t>
  </si>
  <si>
    <t>Share-based Compensation Arrangement by Share-based Payment Award, Options, Outstanding, Weighted Average Exercise Price</t>
  </si>
  <si>
    <t>Convertible Preferred Stock, Terms Of Conversion</t>
  </si>
  <si>
    <t>60% or less</t>
  </si>
  <si>
    <t>Preferred Stock, Shares Issued</t>
  </si>
  <si>
    <t>Common Stock [Member] | Series C Convertible Debentures [Member]</t>
  </si>
  <si>
    <t>Debt Conversion, Converted Instrument, Shares Issued</t>
  </si>
  <si>
    <t>Series A converteble preferred shares [Member]</t>
  </si>
  <si>
    <t>Financial Condition (Details Textual) - USD ($)</t>
  </si>
  <si>
    <t>Feb. 08, 2017</t>
  </si>
  <si>
    <t>Jan. 31, 2017</t>
  </si>
  <si>
    <t>Jun. 30, 2015</t>
  </si>
  <si>
    <t>Financial Condition [Line Items]</t>
  </si>
  <si>
    <t>Retained Earnings (Accumulated Deficit)</t>
  </si>
  <si>
    <t>Debt Conversion, Original Debt, Amount</t>
  </si>
  <si>
    <t>Gain (Loss) on Extinguishment of Debt</t>
  </si>
  <si>
    <t>Series B Convertible Debentures [Member]</t>
  </si>
  <si>
    <t>Debt Instrument, Maturity Date</t>
  </si>
  <si>
    <t>Jan. 31,
		2017</t>
  </si>
  <si>
    <t>Long-term Debt, Excluding Current Maturities, Total</t>
  </si>
  <si>
    <t>Series B Convertible Debentures [Member] | Interest Payable [Member]</t>
  </si>
  <si>
    <t>Related Party Transactions (Details) - USD ($)</t>
  </si>
  <si>
    <t>Due to Related Parties</t>
  </si>
  <si>
    <t>Deferred interest payable - short term</t>
  </si>
  <si>
    <t>Deferred interest payable - long term</t>
  </si>
  <si>
    <t>Series C Convertible Debenture [Member]</t>
  </si>
  <si>
    <t>Interest Payable</t>
  </si>
  <si>
    <t>TheraCour [Member]</t>
  </si>
  <si>
    <t>Net Account Payable to related party</t>
  </si>
  <si>
    <t>Property, Plant and Equipment, Additions</t>
  </si>
  <si>
    <t>Related Party Transactions (Details Textual) - USD ($)</t>
  </si>
  <si>
    <t>Sep. 30, 2015</t>
  </si>
  <si>
    <t>Related Party Transaction [Line Items]</t>
  </si>
  <si>
    <t>Related Party Transaction, Description of Transaction</t>
  </si>
  <si>
    <t>charge its costs (direct and indirect) plus no more than 30% of a certain portion of direct costs</t>
  </si>
  <si>
    <t>Other General and Administrative Expense</t>
  </si>
  <si>
    <t>Series B Convertible Debenture [Member] | Dr. Boniuk [Member]</t>
  </si>
  <si>
    <t>Interest Expense, Debt</t>
  </si>
  <si>
    <t>Debt Instrument, Face Amount</t>
  </si>
  <si>
    <t>Series C Convertible Debenture [Member] | Dr. Boniuk [Member]</t>
  </si>
  <si>
    <t>Property and Equipment (Details) - USD ($)</t>
  </si>
  <si>
    <t>Property, Plant and Equipment [Line Items]</t>
  </si>
  <si>
    <t>GMP Facility</t>
  </si>
  <si>
    <t>Land</t>
  </si>
  <si>
    <t>Office Equipment</t>
  </si>
  <si>
    <t>Furniture and Fixtures</t>
  </si>
  <si>
    <t>Lab Equipment</t>
  </si>
  <si>
    <t>Total Property and Equipment</t>
  </si>
  <si>
    <t>Less Accumulated Depreciation</t>
  </si>
  <si>
    <t>Property and Equipment, Net</t>
  </si>
  <si>
    <t>Property and Equipment (Details Textual) - USD ($)</t>
  </si>
  <si>
    <t>Trademark and Patents (Details) - USD ($)</t>
  </si>
  <si>
    <t>Trademarks And Patents [Line Items]</t>
  </si>
  <si>
    <t>Trademarks and Patents</t>
  </si>
  <si>
    <t>Less Accumulated Amortization</t>
  </si>
  <si>
    <t>Trademarks and Patents, Net</t>
  </si>
  <si>
    <t>Trademark and Patents (Details Textual) - USD ($)</t>
  </si>
  <si>
    <t>Trademark and Patents [Member]</t>
  </si>
  <si>
    <t>Convertible Debentures and Derivatives (Details) - Series B Debentures [Member]</t>
  </si>
  <si>
    <t>12 Months Ended</t>
  </si>
  <si>
    <t>Jun. 30, 2016USD ($)</t>
  </si>
  <si>
    <t>Proceeds</t>
  </si>
  <si>
    <t>Debt discount for bifurcated derivative</t>
  </si>
  <si>
    <t>Net Proceeds From Issuance Of Debt</t>
  </si>
  <si>
    <t>Accumulated amortization of debt discount</t>
  </si>
  <si>
    <t>Debenture payable - Series B, net</t>
  </si>
  <si>
    <t>Convertible Debentures and Derivatives (Details 1) - Series C Debentures [Member] - USD ($)</t>
  </si>
  <si>
    <t>Debenture payable - Series C, net</t>
  </si>
  <si>
    <t>Embedded Derivative Financial Instruments [Member]</t>
  </si>
  <si>
    <t>Debt Discount:</t>
  </si>
  <si>
    <t>Convertible Debentures and Derivatives (Details Textual) - USD ($)</t>
  </si>
  <si>
    <t>Jul. 02, 2014</t>
  </si>
  <si>
    <t>Feb. 01, 2013</t>
  </si>
  <si>
    <t>Dec. 31, 2016</t>
  </si>
  <si>
    <t>Feb. 01, 2016</t>
  </si>
  <si>
    <t>Feb. 01, 2014</t>
  </si>
  <si>
    <t>Debt Instrument [Line Items]</t>
  </si>
  <si>
    <t>Debt Conversion, Converted Instrument, Amount</t>
  </si>
  <si>
    <t>Class of Warrant or Right, Exercise Price of Warrants or Rights</t>
  </si>
  <si>
    <t>Interest Payable, Current</t>
  </si>
  <si>
    <t>Conversion Price Of Shares Converted</t>
  </si>
  <si>
    <t>Repayments of Convertible Debt</t>
  </si>
  <si>
    <t>Restricted Stock [Member]</t>
  </si>
  <si>
    <t>Common Stock, Capital Shares Reserved for Future Issuance</t>
  </si>
  <si>
    <t>Amortization of Debt Discount (Premium)</t>
  </si>
  <si>
    <t>Proceeds from Convertible Debt</t>
  </si>
  <si>
    <t>Debt Instrument, Term</t>
  </si>
  <si>
    <t>4 years</t>
  </si>
  <si>
    <t>Debt Instrument, Interest Rate, Stated Percentage</t>
  </si>
  <si>
    <t>8.00%</t>
  </si>
  <si>
    <t>Warrants To Be Issued In Fourth Year</t>
  </si>
  <si>
    <t>Share Price</t>
  </si>
  <si>
    <t>Debt Instrument, Debt Default, Description of Violation or Event of Default</t>
  </si>
  <si>
    <t>An event of default would occur 0% of the time, increasing 1.00% per month to a maximum of 10%</t>
  </si>
  <si>
    <t>Projected Redemption Percentage Of Time</t>
  </si>
  <si>
    <t>0.00%</t>
  </si>
  <si>
    <t>83.00%</t>
  </si>
  <si>
    <t>Weighted Average Discount Rate, Percent</t>
  </si>
  <si>
    <t>21.99%</t>
  </si>
  <si>
    <t>Debt Instrument, Periodic Payment, Interest</t>
  </si>
  <si>
    <t>Common Stock Value Issued for Debt instrument Periodic Interest Payment</t>
  </si>
  <si>
    <t>Common Stock Shares Number Of Shares Authorized For Issuance</t>
  </si>
  <si>
    <t>Series B Convertible Debentures [Member] | Embedded Derivative Financial Instruments [Member]</t>
  </si>
  <si>
    <t>Derivative Liability, Noncurrent</t>
  </si>
  <si>
    <t>Series B Convertible Debentures [Member] | Maximum [Member]</t>
  </si>
  <si>
    <t>20.00%</t>
  </si>
  <si>
    <t>Series B Convertible Debentures [Member] | Minimum [Member]</t>
  </si>
  <si>
    <t>1.00%</t>
  </si>
  <si>
    <t>Series B Convertible Debentures [Member] | Restricted Stock [Member]</t>
  </si>
  <si>
    <t>Series B Convertible Debentures [Member] | Director [Member]</t>
  </si>
  <si>
    <t>Repayments of Other Debt</t>
  </si>
  <si>
    <t>Debt Instrument, Unamortized Discount</t>
  </si>
  <si>
    <t>Debt Instrument, Convertible, Conversion Price</t>
  </si>
  <si>
    <t>10.00%</t>
  </si>
  <si>
    <t>Debt Instrument, Convertible, Carrying Amount of Equity Component</t>
  </si>
  <si>
    <t>Redemption On Debentures</t>
  </si>
  <si>
    <t>Warrants to purchase of Common Stock</t>
  </si>
  <si>
    <t>Common stock exercise price</t>
  </si>
  <si>
    <t>70.00%</t>
  </si>
  <si>
    <t>Closing Common Stock Bid Price</t>
  </si>
  <si>
    <t>Additional Interest Rate For Warrants</t>
  </si>
  <si>
    <t>7.00%</t>
  </si>
  <si>
    <t>Series C Convertible Debenture [Member] | Embedded Derivative Financial Instruments [Member]</t>
  </si>
  <si>
    <t>Series C Convertible Debenture [Member] | Debenture Interest Paid [Member]</t>
  </si>
  <si>
    <t>Equity Transactions (Details) - Series A Preferred Stock [Member]</t>
  </si>
  <si>
    <t>Mar. 31, 2017USD ($)shares</t>
  </si>
  <si>
    <t>Stock Issued During Period, Shares, Share-based Compensation, Gross | shares</t>
  </si>
  <si>
    <t>Stock Issued During Period, Value, Share-based Compensation, Gross | $</t>
  </si>
  <si>
    <t>Issuance Date One [Member]</t>
  </si>
  <si>
    <t>Issuance Date Two [Member]</t>
  </si>
  <si>
    <t>Issuance Date Three [Member]</t>
  </si>
  <si>
    <t>Issuance Date Four [Member]</t>
  </si>
  <si>
    <t>Issuance Date Five [Member]</t>
  </si>
  <si>
    <t>Issuance Date Six [Member]</t>
  </si>
  <si>
    <t>Issuance Date Seven [Member]</t>
  </si>
  <si>
    <t>Issuance Date Eight [Member]</t>
  </si>
  <si>
    <t>Issuance Date Nine [Member]</t>
  </si>
  <si>
    <t>Issuance Date Ten [Member]</t>
  </si>
  <si>
    <t>Issuance Date Eleven [Member]</t>
  </si>
  <si>
    <t>Equity Transactions (Details 1) - Scientific Advisory Board [Member]</t>
  </si>
  <si>
    <t>Expected life (year)</t>
  </si>
  <si>
    <t>Expected volatility</t>
  </si>
  <si>
    <t>56.99%</t>
  </si>
  <si>
    <t>Expected annual rate of quarterly dividends</t>
  </si>
  <si>
    <t>Risk-free rate(s)</t>
  </si>
  <si>
    <t>1.79%</t>
  </si>
  <si>
    <t>Equity Transactions (Details Textual) - USD ($)</t>
  </si>
  <si>
    <t>Jul. 21, 2015</t>
  </si>
  <si>
    <t>Class of Stock [Line Items]</t>
  </si>
  <si>
    <t>Fair Value Adjustment of Warrants</t>
  </si>
  <si>
    <t>Share-based Compensation Arrangement by Share-based Payment Award, Options, Vested, Number of Shares</t>
  </si>
  <si>
    <t>Share-based Compensation Arrangement by Share-based Payment Award, Equity Instruments Other than Options, Vested in Period</t>
  </si>
  <si>
    <t>Employee Benefits and Share-based Compensation</t>
  </si>
  <si>
    <t>Non Cash Compensation Expenses</t>
  </si>
  <si>
    <t>Consulting expense [Member]</t>
  </si>
  <si>
    <t>Warrant [Member] | August 2020 [Member]</t>
  </si>
  <si>
    <t>Number Of Common Stock To Be Issued Upon Conversion Of Warrants</t>
  </si>
  <si>
    <t>Warrant [Member] | November 2020 [Member]</t>
  </si>
  <si>
    <t>Shares Issued, Price Per Share</t>
  </si>
  <si>
    <t>Warrant [Member] | February 2021 [Member]</t>
  </si>
  <si>
    <t>Director [Member]</t>
  </si>
  <si>
    <t>Share-based Compensation, Total</t>
  </si>
  <si>
    <t>Restricted common stock authorized for interest payable</t>
  </si>
  <si>
    <t>President [Member]</t>
  </si>
  <si>
    <t>Share-based Compensation Arrangement by Share-based Payment Award, Number of Shares Authorized</t>
  </si>
  <si>
    <t>Employee Service Share-based Compensation, Nonvested Awards, Compensation Not yet Recognized, Stock Options</t>
  </si>
  <si>
    <t>President [Member] | Share-based Compensation Award, Tranche One [Member]</t>
  </si>
  <si>
    <t>Chief Executive Officer [Member]</t>
  </si>
  <si>
    <t>Chief Executive Officer [Member] | Share-based Compensation Award, Tranche One [Member]</t>
  </si>
  <si>
    <t>Chief Executive Officer [Member] | Share-based Compensation Award, Tranche Two [Member]</t>
  </si>
  <si>
    <t>Stock Issued During Period, Value, Issued For Services</t>
  </si>
  <si>
    <t>Series B Convertible Preferred Stock [Member]</t>
  </si>
  <si>
    <t>Restricted Common Stock Value Issued for Debt Instrument Periodic Interest Payment</t>
  </si>
  <si>
    <t>Restricted Common Stock Shares Number Of Shares Authorized For Issuance</t>
  </si>
  <si>
    <t>Series B Convertible Preferred Stock [Member] | Director [Member]</t>
  </si>
  <si>
    <t>Restricted Common Stock Value Debt Instrument</t>
  </si>
  <si>
    <t>Series C Convertible Preferred Stock [Member]</t>
  </si>
  <si>
    <t>Series C Convertible Preferred Stock [Member] | Director [Member]</t>
  </si>
  <si>
    <t>Conversion of Stock, Description</t>
  </si>
  <si>
    <t>the converted value to common at a ratio of 1:3.5</t>
  </si>
  <si>
    <t>Share Based Compensation Arrangement By Share Based Payment Award, Voting Rights, Percentage</t>
  </si>
  <si>
    <t>26.63%</t>
  </si>
  <si>
    <t>Share-based Compensation Arrangement by Share-based Payment Award, Fair Value Assumptions, Expected Term</t>
  </si>
  <si>
    <t>Series A Preferred Stock [Member] | Minimum [Member]</t>
  </si>
  <si>
    <t>10.71%</t>
  </si>
  <si>
    <t>3 years 10 months 2 days</t>
  </si>
  <si>
    <t>Share-based Compensation Arrangement by Share-based Payment Award, Fair Value Assumptions, Discount for Postvesting Restrictions</t>
  </si>
  <si>
    <t>34.72%</t>
  </si>
  <si>
    <t>Share-based Compensation Arrangement by Share-based Payment Award, Fair Value Assumptions, Expected Volatility Rate</t>
  </si>
  <si>
    <t>80.76%</t>
  </si>
  <si>
    <t>Share-based Compensation Arrangement by Share-based Payment Award, Fair Value Assumptions, Risk Free Interest Rate</t>
  </si>
  <si>
    <t>0.45%</t>
  </si>
  <si>
    <t>Series A Preferred Stock [Member] | Maximum [Member]</t>
  </si>
  <si>
    <t>10.76%</t>
  </si>
  <si>
    <t>36.95%</t>
  </si>
  <si>
    <t>85.39%</t>
  </si>
  <si>
    <t>0.60%</t>
  </si>
  <si>
    <t>Series A Preferred Stock [Member] | Employee Compensations [Member]</t>
  </si>
  <si>
    <t>Stock Issued During Period, Shares, Issued for Services</t>
  </si>
  <si>
    <t>Stock Warrants (Details) - Stock Options [Member] - USD ($)</t>
  </si>
  <si>
    <t>Number of Shares, Outstanding</t>
  </si>
  <si>
    <t>Number of Shares, Granted</t>
  </si>
  <si>
    <t>Weighted Average Exercise Price per share, Outstanding (dollars per share)</t>
  </si>
  <si>
    <t>Weighted Average Exercise Price per share, Granted (dollars per share)</t>
  </si>
  <si>
    <t>Weighted Average Remaining Contractual Term (years), Granted</t>
  </si>
  <si>
    <t>3 years 7 months 6 days</t>
  </si>
  <si>
    <t>Weighted Average Remaining Contractual Term (years), Outstanding</t>
  </si>
  <si>
    <t>1 year 6 months 25 days</t>
  </si>
  <si>
    <t>2 years 6 months 18 days</t>
  </si>
  <si>
    <t>Aggregate Intrinsic Value, Outstanding (in dollars)</t>
  </si>
  <si>
    <t>Aggregate Intrinsic Value, Granted (in dollars)</t>
  </si>
  <si>
    <t>Aggregate Intrinsic Value, Exercised (in dollars)</t>
  </si>
  <si>
    <t>Stock Warrants (Details Textual)</t>
  </si>
  <si>
    <t>Mar. 31, 2017shares</t>
  </si>
  <si>
    <t>June 30, 2017 [Member]</t>
  </si>
  <si>
    <t>Warrants Exercisable</t>
  </si>
  <si>
    <t>Warrants Expiration Date</t>
  </si>
  <si>
    <t>Jun. 30,
		2017</t>
  </si>
  <si>
    <t>June 30, 2018 [Member]</t>
  </si>
  <si>
    <t>Jun. 30,
		2018</t>
  </si>
  <si>
    <t>June 30, 2019 [Member]</t>
  </si>
  <si>
    <t>Jun. 30,
		2019</t>
  </si>
  <si>
    <t>June 30, 2020 [Member]</t>
  </si>
  <si>
    <t>Jun. 30,
		2020</t>
  </si>
  <si>
    <t>June 30, 2021 [Member]</t>
  </si>
  <si>
    <t>Jun. 30,
		2021</t>
  </si>
  <si>
    <t>Fair Value Measurement (Details) - USD ($)</t>
  </si>
  <si>
    <t>Fair Value, Inputs, Level 1 [Member]</t>
  </si>
  <si>
    <t>Fair Value, Inputs, Level 1 [Member] | Derivative liability - Series B debentures [Member]</t>
  </si>
  <si>
    <t>Fair Value, Inputs, Level 1 [Member] | Derivative liability - Series C debentures [Member]</t>
  </si>
  <si>
    <t>Fair Value, Inputs, Level 1 [Member] | Warrant [Member]</t>
  </si>
  <si>
    <t>Fair Value, Inputs, Level 2 [Member]</t>
  </si>
  <si>
    <t>Fair Value, Inputs, Level 2 [Member] | Derivative liability - Series B debentures [Member]</t>
  </si>
  <si>
    <t>Fair Value, Inputs, Level 2 [Member] | Derivative liability - Series C debentures [Member]</t>
  </si>
  <si>
    <t>Fair Value, Inputs, Level 2 [Member] | Warrant [Member]</t>
  </si>
  <si>
    <t>Fair Value, Inputs, Level 3 [Member]</t>
  </si>
  <si>
    <t>Fair Value, Inputs, Level 3 [Member] | Derivative liability - Series B debentures [Member]</t>
  </si>
  <si>
    <t>Fair Value, Inputs, Level 3 [Member] | Derivative liability - Series C debentures [Member]</t>
  </si>
  <si>
    <t>Fair Value, Inputs, Level 3 [Member] | Warrant [Member]</t>
  </si>
  <si>
    <t>Fair Value Measurement (Details 1)</t>
  </si>
  <si>
    <t>One Year Ended 6/30/2016</t>
  </si>
  <si>
    <t>Fair Value Assumptions, Expected Volatility Rate</t>
  </si>
  <si>
    <t>One Year Ended 3/31/17</t>
  </si>
  <si>
    <t>Fair Value Measurement (Details 2)</t>
  </si>
  <si>
    <t>Mar. 31, 2017USD ($)</t>
  </si>
  <si>
    <t>Derivative liability - Series C debentures [Member]</t>
  </si>
  <si>
    <t>Beginning balance</t>
  </si>
  <si>
    <t>Additions during the year</t>
  </si>
  <si>
    <t>Change in fair value</t>
  </si>
  <si>
    <t>Transfer in and/or out of Level 3</t>
  </si>
  <si>
    <t>Ending Balance</t>
  </si>
  <si>
    <t>Derivative liability - Series B debentures [Member]</t>
  </si>
  <si>
    <t>Fair Value Measurement (Details Textual) - $ / shares</t>
  </si>
  <si>
    <t>1 Months Ended</t>
  </si>
  <si>
    <t>Jan. 24, 2014</t>
  </si>
  <si>
    <t>Sep. 12, 2013</t>
  </si>
  <si>
    <t>Class of Warrant or Right, Outstanding</t>
  </si>
  <si>
    <t>Warrants Issued</t>
  </si>
  <si>
    <t>Placement Agents [Member]</t>
  </si>
  <si>
    <t>Warrant Expiration Term</t>
  </si>
  <si>
    <t>5 years</t>
  </si>
  <si>
    <t>Scientific Advisory Board [Member]</t>
  </si>
  <si>
    <t>Commitments and Contingencies (Details Textual) - USD ($)</t>
  </si>
  <si>
    <t>Jan. 31, 2015</t>
  </si>
  <si>
    <t>May 30, 2013</t>
  </si>
  <si>
    <t>Mar. 31, 2010</t>
  </si>
  <si>
    <t>Commitments and Contingencies [Line Items]</t>
  </si>
  <si>
    <t>Employment Agreement Term</t>
  </si>
  <si>
    <t>3 years</t>
  </si>
  <si>
    <t>Chief Executive Officer [Member] | Year One [Member]</t>
  </si>
  <si>
    <t>Deferred Compensation Arrangement with Individual, Compensation Expense</t>
  </si>
  <si>
    <t>Chief Executive Officer [Member] | Year One [Member] | Deferred Bonus [Member]</t>
  </si>
  <si>
    <t>Deferred Compensation Arrangement with Individual, Cash Award Granted, Amount</t>
  </si>
  <si>
    <t>Chief Executive Officer [Member] | Year Two [Member]</t>
  </si>
  <si>
    <t>Chief Executive Officer [Member] | Year Three [Member]</t>
  </si>
  <si>
    <t>Chief Executive Officer [Member] | Series A Preferred Stock [Member]</t>
  </si>
  <si>
    <t>Deferred Compensation Arrangement with Individual, Shares Authorized for Issuance</t>
  </si>
  <si>
    <t>Chief Scientific Officer [Member]</t>
  </si>
  <si>
    <t>Additional Common Stock Shares Issued</t>
  </si>
  <si>
    <t>Increase In Base Salary</t>
  </si>
  <si>
    <t>President [Member] | Year One [Member]</t>
  </si>
  <si>
    <t>President [Member] | Year One [Member] | Deferred Bonus [Member]</t>
  </si>
  <si>
    <t>President [Member] | Year Two [Member]</t>
  </si>
  <si>
    <t>President [Member] | Year Three [Member]</t>
  </si>
  <si>
    <t>President [Member] | Series A Preferred Stock [Member]</t>
  </si>
  <si>
    <t>Vice President [Member]</t>
  </si>
  <si>
    <t>Vice President [Member] | Series A Preferred Stock [Member]</t>
  </si>
  <si>
    <t>Additional Preferred Stock Shares Issued</t>
  </si>
  <si>
    <t>Chief Financial Officer [Member]</t>
  </si>
  <si>
    <t>Chief Financial Officer [Member] | Series A Convertible Preferred Stock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79006</v>
      </c>
    </row>
    <row r="11" spans="1:3">
      <c r="A11" s="4" t="s">
        <v>17</v>
      </c>
      <c r="B11" s="4" t="s">
        <v>18</v>
      </c>
    </row>
    <row r="12" spans="1:3">
      <c r="A12" s="4" t="s">
        <v>19</v>
      </c>
      <c r="B12" s="4" t="s">
        <v>20</v>
      </c>
    </row>
    <row r="13" spans="1:3">
      <c r="A13" s="4" t="s">
        <v>21</v>
      </c>
      <c r="B13" s="4" t="s">
        <v>22</v>
      </c>
    </row>
    <row r="14" spans="1:3">
      <c r="A14" s="4" t="s">
        <v>23</v>
      </c>
      <c r="C14" s="5" t="n">
        <v>6307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164</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4</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155085</v>
      </c>
      <c r="C3" s="7" t="n">
        <v>24162185</v>
      </c>
    </row>
    <row r="4" spans="1:3">
      <c r="A4" s="4" t="s">
        <v>28</v>
      </c>
      <c r="B4" s="5" t="n">
        <v>217281</v>
      </c>
      <c r="C4" s="5" t="n">
        <v>219458</v>
      </c>
    </row>
    <row r="5" spans="1:3">
      <c r="A5" s="4" t="s">
        <v>29</v>
      </c>
      <c r="B5" s="5" t="n">
        <v>370187</v>
      </c>
      <c r="C5" s="5" t="n">
        <v>0</v>
      </c>
    </row>
    <row r="6" spans="1:3">
      <c r="A6" s="4" t="s">
        <v>30</v>
      </c>
      <c r="B6" s="5" t="n">
        <v>16742553</v>
      </c>
      <c r="C6" s="5" t="n">
        <v>24381643</v>
      </c>
    </row>
    <row r="7" spans="1:3">
      <c r="A7" s="3" t="s">
        <v>31</v>
      </c>
    </row>
    <row r="8" spans="1:3">
      <c r="A8" s="4" t="s">
        <v>32</v>
      </c>
      <c r="B8" s="5" t="n">
        <v>13730203</v>
      </c>
      <c r="C8" s="5" t="n">
        <v>13611583</v>
      </c>
    </row>
    <row r="9" spans="1:3">
      <c r="A9" s="4" t="s">
        <v>33</v>
      </c>
      <c r="B9" s="5" t="n">
        <v>-2340146</v>
      </c>
      <c r="C9" s="5" t="n">
        <v>-1850816</v>
      </c>
    </row>
    <row r="10" spans="1:3">
      <c r="A10" s="4" t="s">
        <v>34</v>
      </c>
      <c r="B10" s="5" t="n">
        <v>11390057</v>
      </c>
      <c r="C10" s="5" t="n">
        <v>11760767</v>
      </c>
    </row>
    <row r="11" spans="1:3">
      <c r="A11" s="3" t="s">
        <v>35</v>
      </c>
    </row>
    <row r="12" spans="1:3">
      <c r="A12" s="4" t="s">
        <v>36</v>
      </c>
      <c r="B12" s="5" t="n">
        <v>458954</v>
      </c>
      <c r="C12" s="5" t="n">
        <v>458954</v>
      </c>
    </row>
    <row r="13" spans="1:3">
      <c r="A13" s="4" t="s">
        <v>37</v>
      </c>
      <c r="B13" s="5" t="n">
        <v>-73688</v>
      </c>
      <c r="C13" s="5" t="n">
        <v>-67487</v>
      </c>
    </row>
    <row r="14" spans="1:3">
      <c r="A14" s="4" t="s">
        <v>38</v>
      </c>
      <c r="B14" s="5" t="n">
        <v>385266</v>
      </c>
      <c r="C14" s="5" t="n">
        <v>391467</v>
      </c>
    </row>
    <row r="15" spans="1:3">
      <c r="A15" s="3" t="s">
        <v>39</v>
      </c>
    </row>
    <row r="16" spans="1:3">
      <c r="A16" s="4" t="s">
        <v>40</v>
      </c>
      <c r="B16" s="5" t="n">
        <v>3515</v>
      </c>
      <c r="C16" s="5" t="n">
        <v>3515</v>
      </c>
    </row>
    <row r="17" spans="1:3">
      <c r="A17" s="4" t="s">
        <v>41</v>
      </c>
      <c r="B17" s="5" t="n">
        <v>58274</v>
      </c>
      <c r="C17" s="5" t="n">
        <v>96026</v>
      </c>
    </row>
    <row r="18" spans="1:3">
      <c r="A18" s="4" t="s">
        <v>42</v>
      </c>
      <c r="B18" s="5" t="n">
        <v>61789</v>
      </c>
      <c r="C18" s="5" t="n">
        <v>99541</v>
      </c>
    </row>
    <row r="19" spans="1:3">
      <c r="A19" s="4" t="s">
        <v>43</v>
      </c>
      <c r="B19" s="5" t="n">
        <v>28579665</v>
      </c>
      <c r="C19" s="5" t="n">
        <v>36633418</v>
      </c>
    </row>
    <row r="20" spans="1:3">
      <c r="A20" s="3" t="s">
        <v>44</v>
      </c>
    </row>
    <row r="21" spans="1:3">
      <c r="A21" s="4" t="s">
        <v>45</v>
      </c>
      <c r="B21" s="5" t="n">
        <v>112706</v>
      </c>
      <c r="C21" s="5" t="n">
        <v>96524</v>
      </c>
    </row>
    <row r="22" spans="1:3">
      <c r="A22" s="4" t="s">
        <v>46</v>
      </c>
      <c r="B22" s="5" t="n">
        <v>0</v>
      </c>
      <c r="C22" s="5" t="n">
        <v>767454</v>
      </c>
    </row>
    <row r="23" spans="1:3">
      <c r="A23" s="4" t="s">
        <v>47</v>
      </c>
      <c r="B23" s="5" t="n">
        <v>0</v>
      </c>
      <c r="C23" s="5" t="n">
        <v>5474737</v>
      </c>
    </row>
    <row r="24" spans="1:3">
      <c r="A24" s="4" t="s">
        <v>48</v>
      </c>
      <c r="B24" s="5" t="n">
        <v>0</v>
      </c>
      <c r="C24" s="5" t="n">
        <v>203030</v>
      </c>
    </row>
    <row r="25" spans="1:3">
      <c r="A25" s="4" t="s">
        <v>49</v>
      </c>
      <c r="B25" s="5" t="n">
        <v>52270</v>
      </c>
      <c r="C25" s="5" t="n">
        <v>35602</v>
      </c>
    </row>
    <row r="26" spans="1:3">
      <c r="A26" s="4" t="s">
        <v>50</v>
      </c>
      <c r="B26" s="5" t="n">
        <v>166667</v>
      </c>
      <c r="C26" s="5" t="n">
        <v>166667</v>
      </c>
    </row>
    <row r="27" spans="1:3">
      <c r="A27" s="4" t="s">
        <v>51</v>
      </c>
      <c r="B27" s="5" t="n">
        <v>331643</v>
      </c>
      <c r="C27" s="5" t="n">
        <v>6744014</v>
      </c>
    </row>
    <row r="28" spans="1:3">
      <c r="A28" s="3" t="s">
        <v>52</v>
      </c>
    </row>
    <row r="29" spans="1:3">
      <c r="A29" s="4" t="s">
        <v>53</v>
      </c>
      <c r="B29" s="5" t="n">
        <v>41666</v>
      </c>
      <c r="C29" s="5" t="n">
        <v>166667</v>
      </c>
    </row>
    <row r="30" spans="1:3">
      <c r="A30" s="4" t="s">
        <v>54</v>
      </c>
      <c r="B30" s="5" t="n">
        <v>5842274</v>
      </c>
      <c r="C30" s="5" t="n">
        <v>6841190</v>
      </c>
    </row>
    <row r="31" spans="1:3">
      <c r="A31" s="4" t="s">
        <v>55</v>
      </c>
      <c r="B31" s="5" t="n">
        <v>6173917</v>
      </c>
      <c r="C31" s="5" t="n">
        <v>13585204</v>
      </c>
    </row>
    <row r="32" spans="1:3">
      <c r="A32" s="4" t="s">
        <v>56</v>
      </c>
      <c r="B32" s="4" t="s">
        <v>57</v>
      </c>
      <c r="C32" s="4" t="s">
        <v>57</v>
      </c>
    </row>
    <row r="33" spans="1:3">
      <c r="A33" s="3" t="s">
        <v>58</v>
      </c>
    </row>
    <row r="34" spans="1:3">
      <c r="A34" s="4" t="s">
        <v>59</v>
      </c>
      <c r="B34" s="5" t="n">
        <v>63072</v>
      </c>
      <c r="C34" s="5" t="n">
        <v>58179</v>
      </c>
    </row>
    <row r="35" spans="1:3">
      <c r="A35" s="4" t="s">
        <v>60</v>
      </c>
      <c r="B35" s="5" t="n">
        <v>94909056</v>
      </c>
      <c r="C35" s="5" t="n">
        <v>87810145</v>
      </c>
    </row>
    <row r="36" spans="1:3">
      <c r="A36" s="4" t="s">
        <v>61</v>
      </c>
      <c r="B36" s="5" t="n">
        <v>-72570721</v>
      </c>
      <c r="C36" s="5" t="n">
        <v>-64824201</v>
      </c>
    </row>
    <row r="37" spans="1:3">
      <c r="A37" s="4" t="s">
        <v>62</v>
      </c>
      <c r="B37" s="5" t="n">
        <v>22405748</v>
      </c>
      <c r="C37" s="5" t="n">
        <v>23048214</v>
      </c>
    </row>
    <row r="38" spans="1:3">
      <c r="A38" s="4" t="s">
        <v>63</v>
      </c>
      <c r="B38" s="5" t="n">
        <v>28579665</v>
      </c>
      <c r="C38" s="5" t="n">
        <v>36633418</v>
      </c>
    </row>
    <row r="39" spans="1:3">
      <c r="A39" s="4" t="s">
        <v>64</v>
      </c>
    </row>
    <row r="40" spans="1:3">
      <c r="A40" s="3" t="s">
        <v>52</v>
      </c>
    </row>
    <row r="41" spans="1:3">
      <c r="A41" s="4" t="s">
        <v>65</v>
      </c>
      <c r="B41" s="5" t="n">
        <v>2017476</v>
      </c>
      <c r="C41" s="5" t="n">
        <v>3197182</v>
      </c>
    </row>
    <row r="42" spans="1:3">
      <c r="A42" s="4" t="s">
        <v>66</v>
      </c>
    </row>
    <row r="43" spans="1:3">
      <c r="A43" s="3" t="s">
        <v>52</v>
      </c>
    </row>
    <row r="44" spans="1:3">
      <c r="A44" s="4" t="s">
        <v>67</v>
      </c>
      <c r="B44" s="5" t="n">
        <v>3732816</v>
      </c>
      <c r="C44" s="5" t="n">
        <v>3133668</v>
      </c>
    </row>
    <row r="45" spans="1:3">
      <c r="A45" s="4" t="s">
        <v>65</v>
      </c>
      <c r="B45" s="5" t="n">
        <v>50316</v>
      </c>
      <c r="C45" s="5" t="n">
        <v>343673</v>
      </c>
    </row>
    <row r="46" spans="1:3">
      <c r="A46" s="4" t="s">
        <v>68</v>
      </c>
    </row>
    <row r="47" spans="1:3">
      <c r="A47" s="3" t="s">
        <v>58</v>
      </c>
    </row>
    <row r="48" spans="1:3">
      <c r="A48" s="4" t="s">
        <v>69</v>
      </c>
      <c r="B48" s="7" t="n">
        <v>4341</v>
      </c>
      <c r="C48" s="7" t="n">
        <v>40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172</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17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9</v>
      </c>
      <c r="B1" s="2" t="s">
        <v>1</v>
      </c>
    </row>
    <row r="2" spans="1:2">
      <c r="B2" s="2" t="s">
        <v>2</v>
      </c>
    </row>
    <row r="3" spans="1:2">
      <c r="A3" s="3" t="s">
        <v>180</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22</v>
      </c>
      <c r="B1" s="2" t="s">
        <v>1</v>
      </c>
    </row>
    <row r="2" spans="1:2">
      <c r="B2" s="2" t="s">
        <v>2</v>
      </c>
    </row>
    <row r="3" spans="1:2">
      <c r="A3" s="4" t="s">
        <v>223</v>
      </c>
    </row>
    <row r="4" spans="1:2">
      <c r="A4" s="4" t="s">
        <v>224</v>
      </c>
      <c r="B4" s="4" t="s">
        <v>225</v>
      </c>
    </row>
    <row r="5" spans="1:2">
      <c r="A5" s="4" t="s">
        <v>226</v>
      </c>
    </row>
    <row r="6" spans="1:2">
      <c r="A6" s="4" t="s">
        <v>224</v>
      </c>
      <c r="B6"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4" t="s">
        <v>229</v>
      </c>
      <c r="B3" s="4" t="s">
        <v>230</v>
      </c>
    </row>
    <row r="4" spans="1:2">
      <c r="A4" s="4" t="s">
        <v>105</v>
      </c>
    </row>
    <row r="5" spans="1:2">
      <c r="A5" s="4" t="s">
        <v>231</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4" t="s">
        <v>234</v>
      </c>
    </row>
    <row r="4" spans="1:2">
      <c r="A4" s="3" t="s">
        <v>235</v>
      </c>
    </row>
    <row r="5" spans="1:2">
      <c r="A5" s="4" t="s">
        <v>236</v>
      </c>
      <c r="B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6</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245</v>
      </c>
      <c r="B1" s="2" t="s">
        <v>1</v>
      </c>
    </row>
    <row r="2" spans="1:4">
      <c r="B2" s="2" t="s">
        <v>2</v>
      </c>
      <c r="C2" s="2" t="s">
        <v>25</v>
      </c>
      <c r="D2" s="2" t="s">
        <v>246</v>
      </c>
    </row>
    <row r="3" spans="1:4">
      <c r="A3" s="3" t="s">
        <v>247</v>
      </c>
    </row>
    <row r="4" spans="1:4">
      <c r="A4" s="4" t="s">
        <v>248</v>
      </c>
      <c r="B4" s="4" t="s">
        <v>249</v>
      </c>
    </row>
    <row r="5" spans="1:4">
      <c r="A5" s="4" t="s">
        <v>250</v>
      </c>
      <c r="B5" s="4" t="s">
        <v>251</v>
      </c>
    </row>
    <row r="6" spans="1:4">
      <c r="A6" s="4" t="s">
        <v>252</v>
      </c>
      <c r="B6" s="4" t="s">
        <v>253</v>
      </c>
    </row>
    <row r="7" spans="1:4">
      <c r="A7" s="4" t="s">
        <v>254</v>
      </c>
      <c r="B7" s="4" t="s">
        <v>255</v>
      </c>
    </row>
    <row r="8" spans="1:4">
      <c r="A8" s="4" t="s">
        <v>73</v>
      </c>
      <c r="B8" s="5" t="n">
        <v>63072333</v>
      </c>
      <c r="C8" s="5" t="n">
        <v>58179699</v>
      </c>
    </row>
    <row r="9" spans="1:4">
      <c r="A9" s="4" t="s">
        <v>256</v>
      </c>
    </row>
    <row r="10" spans="1:4">
      <c r="A10" s="3" t="s">
        <v>247</v>
      </c>
    </row>
    <row r="11" spans="1:4">
      <c r="A11" s="4" t="s">
        <v>257</v>
      </c>
      <c r="B11" s="5" t="n">
        <v>4000</v>
      </c>
    </row>
    <row r="12" spans="1:4">
      <c r="A12" s="4" t="s">
        <v>258</v>
      </c>
      <c r="B12" s="5" t="n">
        <v>80000000</v>
      </c>
    </row>
    <row r="13" spans="1:4">
      <c r="A13" s="4" t="s">
        <v>73</v>
      </c>
      <c r="B13" s="5" t="n">
        <v>100000000</v>
      </c>
    </row>
    <row r="14" spans="1:4">
      <c r="A14" s="4" t="s">
        <v>259</v>
      </c>
      <c r="B14" s="4" t="s">
        <v>260</v>
      </c>
    </row>
    <row r="15" spans="1:4">
      <c r="A15" s="4" t="s">
        <v>105</v>
      </c>
    </row>
    <row r="16" spans="1:4">
      <c r="A16" s="3" t="s">
        <v>247</v>
      </c>
    </row>
    <row r="17" spans="1:4">
      <c r="A17" s="4" t="s">
        <v>261</v>
      </c>
      <c r="B17" s="4" t="s">
        <v>262</v>
      </c>
    </row>
    <row r="18" spans="1:4">
      <c r="A18" s="4" t="s">
        <v>77</v>
      </c>
      <c r="D18" s="5" t="n">
        <v>2000000</v>
      </c>
    </row>
    <row r="19" spans="1:4">
      <c r="A19" s="4" t="s">
        <v>263</v>
      </c>
      <c r="D19" s="7" t="n">
        <v>2000</v>
      </c>
    </row>
    <row r="20" spans="1:4">
      <c r="A20" s="4" t="s">
        <v>264</v>
      </c>
      <c r="B20" s="4" t="s">
        <v>265</v>
      </c>
    </row>
    <row r="21" spans="1:4">
      <c r="A21" s="4" t="s">
        <v>266</v>
      </c>
      <c r="B21"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81</v>
      </c>
    </row>
    <row r="3" spans="1:3">
      <c r="A3" s="3" t="s">
        <v>269</v>
      </c>
    </row>
    <row r="4" spans="1:3">
      <c r="A4" s="4" t="s">
        <v>270</v>
      </c>
      <c r="B4" s="5" t="n">
        <v>6662428</v>
      </c>
      <c r="C4" s="5" t="n">
        <v>6599552</v>
      </c>
    </row>
    <row r="5" spans="1:3">
      <c r="A5" s="4" t="s">
        <v>271</v>
      </c>
    </row>
    <row r="6" spans="1:3">
      <c r="A6" s="3" t="s">
        <v>269</v>
      </c>
    </row>
    <row r="7" spans="1:3">
      <c r="A7" s="4" t="s">
        <v>270</v>
      </c>
      <c r="B7" s="5" t="n">
        <v>6662428</v>
      </c>
      <c r="C7" s="5" t="n">
        <v>659955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72</v>
      </c>
      <c r="B1" s="2" t="s">
        <v>80</v>
      </c>
      <c r="D1" s="2" t="s">
        <v>1</v>
      </c>
    </row>
    <row r="2" spans="1:5">
      <c r="B2" s="2" t="s">
        <v>2</v>
      </c>
      <c r="C2" s="2" t="s">
        <v>81</v>
      </c>
      <c r="D2" s="2" t="s">
        <v>2</v>
      </c>
      <c r="E2" s="2" t="s">
        <v>81</v>
      </c>
    </row>
    <row r="3" spans="1:5">
      <c r="A3" s="3" t="s">
        <v>273</v>
      </c>
    </row>
    <row r="4" spans="1:5">
      <c r="A4" s="4" t="s">
        <v>274</v>
      </c>
      <c r="B4" s="7" t="n">
        <v>-3138677</v>
      </c>
      <c r="C4" s="7" t="n">
        <v>-4991671</v>
      </c>
      <c r="D4" s="7" t="n">
        <v>-7746520</v>
      </c>
      <c r="E4" s="7" t="n">
        <v>-9073916</v>
      </c>
    </row>
    <row r="5" spans="1:5">
      <c r="A5" s="4" t="s">
        <v>275</v>
      </c>
      <c r="B5" s="5" t="n">
        <v>61002941</v>
      </c>
      <c r="C5" s="5" t="n">
        <v>57836770</v>
      </c>
      <c r="D5" s="5" t="n">
        <v>59115786</v>
      </c>
      <c r="E5" s="5" t="n">
        <v>57565406</v>
      </c>
    </row>
    <row r="6" spans="1:5">
      <c r="A6" s="4" t="s">
        <v>276</v>
      </c>
      <c r="B6" s="9" t="n">
        <v>-0.05</v>
      </c>
      <c r="C6" s="9" t="n">
        <v>-0.09</v>
      </c>
      <c r="D6" s="9" t="n">
        <v>-0.13</v>
      </c>
      <c r="E6" s="9" t="n">
        <v>-0.16</v>
      </c>
    </row>
    <row r="7" spans="1:5">
      <c r="A7" s="3" t="s">
        <v>277</v>
      </c>
    </row>
    <row r="8" spans="1:5">
      <c r="A8" s="4" t="s">
        <v>274</v>
      </c>
      <c r="B8" s="7" t="n">
        <v>-3138677</v>
      </c>
      <c r="C8" s="7" t="n">
        <v>-4991671</v>
      </c>
      <c r="D8" s="7" t="n">
        <v>-7746520</v>
      </c>
      <c r="E8" s="7" t="n">
        <v>-9073916</v>
      </c>
    </row>
    <row r="9" spans="1:5">
      <c r="A9" s="4" t="s">
        <v>278</v>
      </c>
      <c r="B9" s="5" t="n">
        <v>0</v>
      </c>
      <c r="C9" s="5" t="n">
        <v>0</v>
      </c>
      <c r="D9" s="5" t="n">
        <v>0</v>
      </c>
      <c r="E9" s="5" t="n">
        <v>0</v>
      </c>
    </row>
    <row r="10" spans="1:5">
      <c r="A10" s="4" t="s">
        <v>279</v>
      </c>
      <c r="B10" s="7" t="n">
        <v>-3138677</v>
      </c>
      <c r="C10" s="7" t="n">
        <v>-4991671</v>
      </c>
      <c r="D10" s="7" t="n">
        <v>-7746520</v>
      </c>
      <c r="E10" s="7" t="n">
        <v>-9073916</v>
      </c>
    </row>
    <row r="11" spans="1:5">
      <c r="A11" s="4" t="s">
        <v>275</v>
      </c>
      <c r="B11" s="5" t="n">
        <v>61002941</v>
      </c>
      <c r="C11" s="5" t="n">
        <v>57836770</v>
      </c>
      <c r="D11" s="5" t="n">
        <v>59115786</v>
      </c>
      <c r="E11" s="5" t="n">
        <v>57565406</v>
      </c>
    </row>
    <row r="12" spans="1:5">
      <c r="A12" s="4" t="s">
        <v>280</v>
      </c>
      <c r="B12" s="5" t="n">
        <v>0</v>
      </c>
      <c r="C12" s="5" t="n">
        <v>0</v>
      </c>
      <c r="D12" s="5" t="n">
        <v>0</v>
      </c>
      <c r="E12" s="5" t="n">
        <v>0</v>
      </c>
    </row>
    <row r="13" spans="1:5">
      <c r="A13" s="4" t="s">
        <v>281</v>
      </c>
      <c r="B13" s="5" t="n">
        <v>61002941</v>
      </c>
      <c r="C13" s="5" t="n">
        <v>57836770</v>
      </c>
      <c r="D13" s="5" t="n">
        <v>59115786</v>
      </c>
      <c r="E13" s="5" t="n">
        <v>57565406</v>
      </c>
    </row>
    <row r="14" spans="1:5">
      <c r="A14" s="4" t="s">
        <v>282</v>
      </c>
      <c r="B14" s="9" t="n">
        <v>-0.05</v>
      </c>
      <c r="C14" s="9" t="n">
        <v>-0.09</v>
      </c>
      <c r="D14" s="9" t="n">
        <v>-0.13</v>
      </c>
      <c r="E14" s="9" t="n">
        <v>-0.1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0</v>
      </c>
      <c r="B1" s="2" t="s">
        <v>2</v>
      </c>
      <c r="C1" s="2" t="s">
        <v>25</v>
      </c>
    </row>
    <row r="2" spans="1:3">
      <c r="A2" s="4" t="s">
        <v>71</v>
      </c>
      <c r="B2" s="8" t="n">
        <v>0.001</v>
      </c>
      <c r="C2" s="8" t="n">
        <v>0.001</v>
      </c>
    </row>
    <row r="3" spans="1:3">
      <c r="A3" s="4" t="s">
        <v>72</v>
      </c>
      <c r="B3" s="5" t="n">
        <v>150000000</v>
      </c>
      <c r="C3" s="5" t="n">
        <v>150000000</v>
      </c>
    </row>
    <row r="4" spans="1:3">
      <c r="A4" s="4" t="s">
        <v>73</v>
      </c>
      <c r="B4" s="5" t="n">
        <v>63072333</v>
      </c>
      <c r="C4" s="5" t="n">
        <v>58179699</v>
      </c>
    </row>
    <row r="5" spans="1:3">
      <c r="A5" s="4" t="s">
        <v>74</v>
      </c>
      <c r="B5" s="5" t="n">
        <v>63072333</v>
      </c>
      <c r="C5" s="5" t="n">
        <v>58179699</v>
      </c>
    </row>
    <row r="6" spans="1:3">
      <c r="A6" s="4" t="s">
        <v>68</v>
      </c>
    </row>
    <row r="7" spans="1:3">
      <c r="A7" s="4" t="s">
        <v>75</v>
      </c>
      <c r="B7" s="8" t="n">
        <v>0.001</v>
      </c>
      <c r="C7" s="8" t="n">
        <v>0.001</v>
      </c>
    </row>
    <row r="8" spans="1:3">
      <c r="A8" s="4" t="s">
        <v>76</v>
      </c>
      <c r="B8" s="5" t="n">
        <v>8500000</v>
      </c>
      <c r="C8" s="5" t="n">
        <v>8500000</v>
      </c>
    </row>
    <row r="9" spans="1:3">
      <c r="A9" s="4" t="s">
        <v>77</v>
      </c>
      <c r="B9" s="5" t="n">
        <v>4341028</v>
      </c>
      <c r="C9" s="5" t="n">
        <v>4091094</v>
      </c>
    </row>
    <row r="10" spans="1:3">
      <c r="A10" s="4" t="s">
        <v>78</v>
      </c>
      <c r="B10" s="5" t="n">
        <v>4341028</v>
      </c>
      <c r="C10" s="5" t="n">
        <v>40910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3</v>
      </c>
      <c r="B1" s="2" t="s">
        <v>1</v>
      </c>
    </row>
    <row r="2" spans="1:4">
      <c r="B2" s="2" t="s">
        <v>2</v>
      </c>
      <c r="C2" s="2" t="s">
        <v>81</v>
      </c>
      <c r="D2" s="2" t="s">
        <v>25</v>
      </c>
    </row>
    <row r="3" spans="1:4">
      <c r="A3" s="3" t="s">
        <v>269</v>
      </c>
    </row>
    <row r="4" spans="1:4">
      <c r="A4" s="4" t="s">
        <v>270</v>
      </c>
      <c r="B4" s="5" t="n">
        <v>6662428</v>
      </c>
      <c r="C4" s="5" t="n">
        <v>6599552</v>
      </c>
    </row>
    <row r="5" spans="1:4">
      <c r="A5" s="4" t="s">
        <v>284</v>
      </c>
      <c r="B5" s="4" t="s">
        <v>285</v>
      </c>
    </row>
    <row r="6" spans="1:4">
      <c r="A6" s="4" t="s">
        <v>68</v>
      </c>
    </row>
    <row r="7" spans="1:4">
      <c r="A7" s="3" t="s">
        <v>269</v>
      </c>
    </row>
    <row r="8" spans="1:4">
      <c r="A8" s="4" t="s">
        <v>270</v>
      </c>
      <c r="B8" s="5" t="n">
        <v>15193598</v>
      </c>
    </row>
    <row r="9" spans="1:4">
      <c r="A9" s="4" t="s">
        <v>286</v>
      </c>
      <c r="B9" s="10" t="n">
        <v>3.5</v>
      </c>
    </row>
    <row r="10" spans="1:4">
      <c r="A10" s="4" t="s">
        <v>287</v>
      </c>
      <c r="B10" s="4" t="s">
        <v>288</v>
      </c>
    </row>
    <row r="11" spans="1:4">
      <c r="A11" s="4" t="s">
        <v>289</v>
      </c>
      <c r="B11" s="5" t="n">
        <v>4341028</v>
      </c>
      <c r="D11" s="5" t="n">
        <v>4091094</v>
      </c>
    </row>
    <row r="12" spans="1:4">
      <c r="A12" s="4" t="s">
        <v>290</v>
      </c>
    </row>
    <row r="13" spans="1:4">
      <c r="A13" s="3" t="s">
        <v>269</v>
      </c>
    </row>
    <row r="14" spans="1:4">
      <c r="A14" s="4" t="s">
        <v>291</v>
      </c>
      <c r="B14" s="5" t="n">
        <v>952381</v>
      </c>
    </row>
    <row r="15" spans="1:4">
      <c r="A15" s="4" t="s">
        <v>292</v>
      </c>
    </row>
    <row r="16" spans="1:4">
      <c r="A16" s="3" t="s">
        <v>269</v>
      </c>
    </row>
    <row r="17" spans="1:4">
      <c r="A17" s="4" t="s">
        <v>287</v>
      </c>
      <c r="B17" s="4" t="s">
        <v>28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9"/>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293</v>
      </c>
      <c r="B1" s="2" t="s">
        <v>294</v>
      </c>
      <c r="C1" s="2" t="s">
        <v>295</v>
      </c>
      <c r="D1" s="2" t="s">
        <v>2</v>
      </c>
      <c r="E1" s="2" t="s">
        <v>81</v>
      </c>
      <c r="F1" s="2" t="s">
        <v>2</v>
      </c>
      <c r="G1" s="2" t="s">
        <v>81</v>
      </c>
      <c r="H1" s="2" t="s">
        <v>25</v>
      </c>
      <c r="I1" s="2" t="s">
        <v>296</v>
      </c>
    </row>
    <row r="2" spans="1:9">
      <c r="A2" s="3" t="s">
        <v>297</v>
      </c>
    </row>
    <row r="3" spans="1:9">
      <c r="A3" s="4" t="s">
        <v>27</v>
      </c>
      <c r="D3" s="7" t="n">
        <v>16155085</v>
      </c>
      <c r="E3" s="7" t="n">
        <v>25596376</v>
      </c>
      <c r="F3" s="7" t="n">
        <v>16155085</v>
      </c>
      <c r="G3" s="7" t="n">
        <v>25596376</v>
      </c>
      <c r="H3" s="7" t="n">
        <v>24162185</v>
      </c>
      <c r="I3" s="7" t="n">
        <v>31467748</v>
      </c>
    </row>
    <row r="4" spans="1:9">
      <c r="A4" s="4" t="s">
        <v>298</v>
      </c>
      <c r="D4" s="7" t="n">
        <v>-72570721</v>
      </c>
      <c r="F4" s="7" t="n">
        <v>-72570721</v>
      </c>
      <c r="H4" s="7" t="n">
        <v>-64824201</v>
      </c>
    </row>
    <row r="5" spans="1:9">
      <c r="A5" s="4" t="s">
        <v>299</v>
      </c>
      <c r="B5" s="7" t="n">
        <v>5332524</v>
      </c>
    </row>
    <row r="6" spans="1:9">
      <c r="A6" s="4" t="s">
        <v>71</v>
      </c>
      <c r="B6" s="9" t="n">
        <v>1.23</v>
      </c>
      <c r="D6" s="8" t="n">
        <v>0.001</v>
      </c>
      <c r="F6" s="8" t="n">
        <v>0.001</v>
      </c>
      <c r="H6" s="8" t="n">
        <v>0.001</v>
      </c>
    </row>
    <row r="7" spans="1:9">
      <c r="A7" s="4" t="s">
        <v>300</v>
      </c>
      <c r="B7" s="7" t="n">
        <v>332524</v>
      </c>
      <c r="D7" s="7" t="n">
        <v>-332524</v>
      </c>
      <c r="E7" s="7" t="n">
        <v>0</v>
      </c>
      <c r="F7" s="7" t="n">
        <v>-332524</v>
      </c>
      <c r="G7" s="7" t="n">
        <v>0</v>
      </c>
    </row>
    <row r="8" spans="1:9">
      <c r="A8" s="4" t="s">
        <v>301</v>
      </c>
    </row>
    <row r="9" spans="1:9">
      <c r="A9" s="3" t="s">
        <v>297</v>
      </c>
    </row>
    <row r="10" spans="1:9">
      <c r="A10" s="4" t="s">
        <v>299</v>
      </c>
      <c r="B10" s="7" t="n">
        <v>5000000</v>
      </c>
      <c r="C10" s="7" t="n">
        <v>5027178</v>
      </c>
    </row>
    <row r="11" spans="1:9">
      <c r="A11" s="4" t="s">
        <v>302</v>
      </c>
      <c r="C11" s="4" t="s">
        <v>303</v>
      </c>
    </row>
    <row r="12" spans="1:9">
      <c r="A12" s="4" t="s">
        <v>291</v>
      </c>
      <c r="B12" s="5" t="n">
        <v>4335386</v>
      </c>
    </row>
    <row r="13" spans="1:9">
      <c r="A13" s="4" t="s">
        <v>71</v>
      </c>
      <c r="B13" s="8" t="n">
        <v>0.001</v>
      </c>
    </row>
    <row r="14" spans="1:9">
      <c r="A14" s="4" t="s">
        <v>304</v>
      </c>
      <c r="B14" s="7" t="n">
        <v>1000000</v>
      </c>
      <c r="D14" s="7" t="n">
        <v>6000000</v>
      </c>
      <c r="F14" s="5" t="n">
        <v>6000000</v>
      </c>
    </row>
    <row r="15" spans="1:9">
      <c r="A15" s="4" t="s">
        <v>300</v>
      </c>
      <c r="B15" s="5" t="n">
        <v>5000000</v>
      </c>
      <c r="F15" s="7" t="n">
        <v>332524</v>
      </c>
    </row>
    <row r="16" spans="1:9">
      <c r="A16" s="4" t="s">
        <v>305</v>
      </c>
    </row>
    <row r="17" spans="1:9">
      <c r="A17" s="3" t="s">
        <v>297</v>
      </c>
    </row>
    <row r="18" spans="1:9">
      <c r="A18" s="4" t="s">
        <v>299</v>
      </c>
      <c r="B18" s="7" t="n">
        <v>27178</v>
      </c>
    </row>
    <row r="19" spans="1:9">
      <c r="A19" s="4" t="s">
        <v>291</v>
      </c>
      <c r="B19" s="5" t="n">
        <v>2426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 customWidth="1" max="7" min="7" width="14"/>
  </cols>
  <sheetData>
    <row r="1" spans="1:7">
      <c r="A1" s="1" t="s">
        <v>306</v>
      </c>
      <c r="B1" s="2" t="s">
        <v>80</v>
      </c>
      <c r="D1" s="2" t="s">
        <v>1</v>
      </c>
    </row>
    <row r="2" spans="1:7">
      <c r="B2" s="2" t="s">
        <v>2</v>
      </c>
      <c r="C2" s="2" t="s">
        <v>81</v>
      </c>
      <c r="D2" s="2" t="s">
        <v>2</v>
      </c>
      <c r="E2" s="2" t="s">
        <v>81</v>
      </c>
      <c r="F2" s="2" t="s">
        <v>294</v>
      </c>
      <c r="G2" s="2" t="s">
        <v>25</v>
      </c>
    </row>
    <row r="3" spans="1:7">
      <c r="A3" s="4" t="s">
        <v>83</v>
      </c>
      <c r="B3" s="7" t="n">
        <v>1559202</v>
      </c>
      <c r="C3" s="7" t="n">
        <v>1067495</v>
      </c>
      <c r="D3" s="7" t="n">
        <v>4272339</v>
      </c>
      <c r="E3" s="7" t="n">
        <v>3427068</v>
      </c>
    </row>
    <row r="4" spans="1:7">
      <c r="A4" s="4" t="s">
        <v>307</v>
      </c>
      <c r="B4" s="5" t="n">
        <v>5000000</v>
      </c>
      <c r="D4" s="5" t="n">
        <v>5000000</v>
      </c>
      <c r="G4" s="7" t="n">
        <v>9000000</v>
      </c>
    </row>
    <row r="5" spans="1:7">
      <c r="A5" s="4" t="s">
        <v>308</v>
      </c>
      <c r="B5" s="5" t="n">
        <v>166667</v>
      </c>
      <c r="D5" s="5" t="n">
        <v>166667</v>
      </c>
      <c r="F5" s="7" t="n">
        <v>27178</v>
      </c>
      <c r="G5" s="5" t="n">
        <v>166667</v>
      </c>
    </row>
    <row r="6" spans="1:7">
      <c r="A6" s="4" t="s">
        <v>309</v>
      </c>
      <c r="B6" s="5" t="n">
        <v>41666</v>
      </c>
      <c r="D6" s="5" t="n">
        <v>41666</v>
      </c>
      <c r="G6" s="5" t="n">
        <v>166667</v>
      </c>
    </row>
    <row r="7" spans="1:7">
      <c r="A7" s="4" t="s">
        <v>301</v>
      </c>
    </row>
    <row r="8" spans="1:7">
      <c r="A8" s="4" t="s">
        <v>307</v>
      </c>
      <c r="B8" s="5" t="n">
        <v>0</v>
      </c>
      <c r="D8" s="5" t="n">
        <v>0</v>
      </c>
      <c r="G8" s="5" t="n">
        <v>4000000</v>
      </c>
    </row>
    <row r="9" spans="1:7">
      <c r="A9" s="4" t="s">
        <v>310</v>
      </c>
    </row>
    <row r="10" spans="1:7">
      <c r="A10" s="4" t="s">
        <v>307</v>
      </c>
      <c r="B10" s="5" t="n">
        <v>5000000</v>
      </c>
      <c r="D10" s="5" t="n">
        <v>5000000</v>
      </c>
      <c r="G10" s="5" t="n">
        <v>5000000</v>
      </c>
    </row>
    <row r="11" spans="1:7">
      <c r="A11" s="4" t="s">
        <v>308</v>
      </c>
      <c r="B11" s="5" t="n">
        <v>166667</v>
      </c>
      <c r="D11" s="5" t="n">
        <v>166667</v>
      </c>
      <c r="G11" s="5" t="n">
        <v>166667</v>
      </c>
    </row>
    <row r="12" spans="1:7">
      <c r="A12" s="4" t="s">
        <v>309</v>
      </c>
      <c r="B12" s="5" t="n">
        <v>41666</v>
      </c>
      <c r="D12" s="5" t="n">
        <v>41666</v>
      </c>
      <c r="G12" s="5" t="n">
        <v>166667</v>
      </c>
    </row>
    <row r="13" spans="1:7">
      <c r="A13" s="4" t="s">
        <v>311</v>
      </c>
      <c r="B13" s="5" t="n">
        <v>208333</v>
      </c>
      <c r="D13" s="5" t="n">
        <v>208333</v>
      </c>
      <c r="G13" s="5" t="n">
        <v>333334</v>
      </c>
    </row>
    <row r="14" spans="1:7">
      <c r="A14" s="4" t="s">
        <v>312</v>
      </c>
    </row>
    <row r="15" spans="1:7">
      <c r="A15" s="4" t="s">
        <v>313</v>
      </c>
      <c r="B15" s="5" t="n">
        <v>0</v>
      </c>
      <c r="D15" s="5" t="n">
        <v>0</v>
      </c>
      <c r="G15" s="5" t="n">
        <v>767454</v>
      </c>
    </row>
    <row r="16" spans="1:7">
      <c r="A16" s="4" t="s">
        <v>83</v>
      </c>
      <c r="B16" s="5" t="n">
        <v>635591</v>
      </c>
      <c r="C16" s="5" t="n">
        <v>751203</v>
      </c>
      <c r="D16" s="5" t="n">
        <v>2475707</v>
      </c>
      <c r="E16" s="5" t="n">
        <v>2763817</v>
      </c>
    </row>
    <row r="17" spans="1:7">
      <c r="A17" s="4" t="s">
        <v>314</v>
      </c>
      <c r="B17" s="5" t="n">
        <v>1589</v>
      </c>
      <c r="C17" s="7" t="n">
        <v>8022</v>
      </c>
      <c r="D17" s="5" t="n">
        <v>19584</v>
      </c>
      <c r="E17" s="7" t="n">
        <v>22670</v>
      </c>
    </row>
    <row r="18" spans="1:7">
      <c r="A18" s="4" t="s">
        <v>311</v>
      </c>
      <c r="B18" s="7" t="n">
        <v>370187</v>
      </c>
      <c r="D18" s="7" t="n">
        <v>370187</v>
      </c>
      <c r="G18"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80"/>
    <col customWidth="1" max="5" min="5" width="14"/>
    <col customWidth="1" max="6" min="6" width="14"/>
  </cols>
  <sheetData>
    <row r="1" spans="1:6">
      <c r="A1" s="1" t="s">
        <v>315</v>
      </c>
      <c r="B1" s="2" t="s">
        <v>80</v>
      </c>
      <c r="D1" s="2" t="s">
        <v>1</v>
      </c>
    </row>
    <row r="2" spans="1:6">
      <c r="B2" s="2" t="s">
        <v>2</v>
      </c>
      <c r="C2" s="2" t="s">
        <v>81</v>
      </c>
      <c r="D2" s="2" t="s">
        <v>2</v>
      </c>
      <c r="E2" s="2" t="s">
        <v>81</v>
      </c>
      <c r="F2" s="2" t="s">
        <v>316</v>
      </c>
    </row>
    <row r="3" spans="1:6">
      <c r="A3" s="3" t="s">
        <v>317</v>
      </c>
    </row>
    <row r="4" spans="1:6">
      <c r="A4" s="4" t="s">
        <v>318</v>
      </c>
      <c r="D4" s="4" t="s">
        <v>319</v>
      </c>
    </row>
    <row r="5" spans="1:6">
      <c r="A5" s="4" t="s">
        <v>320</v>
      </c>
      <c r="D5" s="7" t="n">
        <v>2000</v>
      </c>
    </row>
    <row r="6" spans="1:6">
      <c r="A6" s="4" t="s">
        <v>321</v>
      </c>
    </row>
    <row r="7" spans="1:6">
      <c r="A7" s="3" t="s">
        <v>317</v>
      </c>
    </row>
    <row r="8" spans="1:6">
      <c r="A8" s="4" t="s">
        <v>322</v>
      </c>
      <c r="B8" s="7" t="n">
        <v>27178</v>
      </c>
      <c r="C8" s="7" t="n">
        <v>80000</v>
      </c>
      <c r="D8" s="5" t="n">
        <v>187178</v>
      </c>
      <c r="E8" s="7" t="n">
        <v>240000</v>
      </c>
    </row>
    <row r="9" spans="1:6">
      <c r="A9" s="4" t="s">
        <v>310</v>
      </c>
    </row>
    <row r="10" spans="1:6">
      <c r="A10" s="3" t="s">
        <v>317</v>
      </c>
    </row>
    <row r="11" spans="1:6">
      <c r="A11" s="4" t="s">
        <v>323</v>
      </c>
      <c r="F11" s="7" t="n">
        <v>5000000</v>
      </c>
    </row>
    <row r="12" spans="1:6">
      <c r="A12" s="4" t="s">
        <v>324</v>
      </c>
    </row>
    <row r="13" spans="1:6">
      <c r="A13" s="3" t="s">
        <v>317</v>
      </c>
    </row>
    <row r="14" spans="1:6">
      <c r="A14" s="4" t="s">
        <v>322</v>
      </c>
      <c r="B14" s="7" t="n">
        <v>125000</v>
      </c>
      <c r="C14" s="7" t="n">
        <v>125000</v>
      </c>
      <c r="D14" s="7" t="n">
        <v>375000</v>
      </c>
      <c r="E14" s="7" t="n">
        <v>375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5</v>
      </c>
      <c r="B1" s="2" t="s">
        <v>2</v>
      </c>
      <c r="C1" s="2" t="s">
        <v>25</v>
      </c>
    </row>
    <row r="2" spans="1:3">
      <c r="A2" s="3" t="s">
        <v>326</v>
      </c>
    </row>
    <row r="3" spans="1:3">
      <c r="A3" s="4" t="s">
        <v>327</v>
      </c>
      <c r="B3" s="7" t="n">
        <v>7996402</v>
      </c>
      <c r="C3" s="7" t="n">
        <v>7996402</v>
      </c>
    </row>
    <row r="4" spans="1:3">
      <c r="A4" s="4" t="s">
        <v>328</v>
      </c>
      <c r="B4" s="5" t="n">
        <v>260000</v>
      </c>
      <c r="C4" s="5" t="n">
        <v>260000</v>
      </c>
    </row>
    <row r="5" spans="1:3">
      <c r="A5" s="4" t="s">
        <v>329</v>
      </c>
      <c r="B5" s="5" t="n">
        <v>48486</v>
      </c>
      <c r="C5" s="5" t="n">
        <v>46897</v>
      </c>
    </row>
    <row r="6" spans="1:3">
      <c r="A6" s="4" t="s">
        <v>330</v>
      </c>
      <c r="B6" s="5" t="n">
        <v>5607</v>
      </c>
      <c r="C6" s="5" t="n">
        <v>5607</v>
      </c>
    </row>
    <row r="7" spans="1:3">
      <c r="A7" s="4" t="s">
        <v>331</v>
      </c>
      <c r="B7" s="5" t="n">
        <v>5419708</v>
      </c>
      <c r="C7" s="5" t="n">
        <v>5302677</v>
      </c>
    </row>
    <row r="8" spans="1:3">
      <c r="A8" s="4" t="s">
        <v>332</v>
      </c>
      <c r="B8" s="5" t="n">
        <v>13730203</v>
      </c>
      <c r="C8" s="5" t="n">
        <v>13611583</v>
      </c>
    </row>
    <row r="9" spans="1:3">
      <c r="A9" s="4" t="s">
        <v>333</v>
      </c>
      <c r="B9" s="5" t="n">
        <v>-2340146</v>
      </c>
      <c r="C9" s="5" t="n">
        <v>-1850816</v>
      </c>
    </row>
    <row r="10" spans="1:3">
      <c r="A10" s="4" t="s">
        <v>334</v>
      </c>
      <c r="B10" s="7" t="n">
        <v>11390057</v>
      </c>
      <c r="C10" s="7" t="n">
        <v>117607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35</v>
      </c>
      <c r="B1" s="2" t="s">
        <v>80</v>
      </c>
      <c r="D1" s="2" t="s">
        <v>1</v>
      </c>
    </row>
    <row r="2" spans="1:5">
      <c r="B2" s="2" t="s">
        <v>2</v>
      </c>
      <c r="C2" s="2" t="s">
        <v>81</v>
      </c>
      <c r="D2" s="2" t="s">
        <v>2</v>
      </c>
      <c r="E2" s="2" t="s">
        <v>81</v>
      </c>
    </row>
    <row r="3" spans="1:5">
      <c r="A3" s="3" t="s">
        <v>326</v>
      </c>
    </row>
    <row r="4" spans="1:5">
      <c r="A4" s="4" t="s">
        <v>135</v>
      </c>
      <c r="B4" s="7" t="n">
        <v>163611</v>
      </c>
      <c r="C4" s="7" t="n">
        <v>163511</v>
      </c>
      <c r="D4" s="7" t="n">
        <v>489330</v>
      </c>
      <c r="E4" s="7" t="n">
        <v>48899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36</v>
      </c>
      <c r="B1" s="2" t="s">
        <v>2</v>
      </c>
      <c r="C1" s="2" t="s">
        <v>25</v>
      </c>
    </row>
    <row r="2" spans="1:3">
      <c r="A2" s="3" t="s">
        <v>337</v>
      </c>
    </row>
    <row r="3" spans="1:3">
      <c r="A3" s="4" t="s">
        <v>338</v>
      </c>
      <c r="B3" s="7" t="n">
        <v>458954</v>
      </c>
      <c r="C3" s="7" t="n">
        <v>458954</v>
      </c>
    </row>
    <row r="4" spans="1:3">
      <c r="A4" s="4" t="s">
        <v>339</v>
      </c>
      <c r="B4" s="5" t="n">
        <v>-73688</v>
      </c>
      <c r="C4" s="5" t="n">
        <v>-67487</v>
      </c>
    </row>
    <row r="5" spans="1:3">
      <c r="A5" s="4" t="s">
        <v>340</v>
      </c>
      <c r="B5" s="7" t="n">
        <v>385266</v>
      </c>
      <c r="C5" s="7" t="n">
        <v>3914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41</v>
      </c>
      <c r="B1" s="2" t="s">
        <v>80</v>
      </c>
      <c r="D1" s="2" t="s">
        <v>1</v>
      </c>
    </row>
    <row r="2" spans="1:5">
      <c r="B2" s="2" t="s">
        <v>2</v>
      </c>
      <c r="C2" s="2" t="s">
        <v>81</v>
      </c>
      <c r="D2" s="2" t="s">
        <v>2</v>
      </c>
      <c r="E2" s="2" t="s">
        <v>81</v>
      </c>
    </row>
    <row r="3" spans="1:5">
      <c r="A3" s="3" t="s">
        <v>337</v>
      </c>
    </row>
    <row r="4" spans="1:5">
      <c r="A4" s="4" t="s">
        <v>136</v>
      </c>
      <c r="D4" s="7" t="n">
        <v>6201</v>
      </c>
      <c r="E4" s="7" t="n">
        <v>6202</v>
      </c>
    </row>
    <row r="5" spans="1:5">
      <c r="A5" s="4" t="s">
        <v>342</v>
      </c>
    </row>
    <row r="6" spans="1:5">
      <c r="A6" s="3" t="s">
        <v>337</v>
      </c>
    </row>
    <row r="7" spans="1:5">
      <c r="A7" s="4" t="s">
        <v>136</v>
      </c>
      <c r="B7" s="7" t="n">
        <v>2067</v>
      </c>
      <c r="C7" s="7" t="n">
        <v>2067</v>
      </c>
      <c r="D7" s="7" t="n">
        <v>6201</v>
      </c>
      <c r="E7" s="7" t="n">
        <v>620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344</v>
      </c>
    </row>
    <row r="2" spans="1:2">
      <c r="B2" s="2" t="s">
        <v>345</v>
      </c>
    </row>
    <row r="3" spans="1:2">
      <c r="A3" s="4" t="s">
        <v>346</v>
      </c>
      <c r="B3" s="7" t="n">
        <v>6000000</v>
      </c>
    </row>
    <row r="4" spans="1:2">
      <c r="A4" s="4" t="s">
        <v>347</v>
      </c>
      <c r="B4" s="5" t="n">
        <v>-2735310</v>
      </c>
    </row>
    <row r="5" spans="1:2">
      <c r="A5" s="4" t="s">
        <v>348</v>
      </c>
      <c r="B5" s="5" t="n">
        <v>3264690</v>
      </c>
    </row>
    <row r="6" spans="1:2">
      <c r="A6" s="4" t="s">
        <v>349</v>
      </c>
      <c r="B6" s="5" t="n">
        <v>2210047</v>
      </c>
    </row>
    <row r="7" spans="1:2">
      <c r="A7" s="4" t="s">
        <v>350</v>
      </c>
      <c r="B7" s="7" t="n">
        <v>54747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1</v>
      </c>
      <c r="B1" s="2" t="s">
        <v>1</v>
      </c>
      <c r="C1" s="2" t="s">
        <v>344</v>
      </c>
    </row>
    <row r="2" spans="1:3">
      <c r="B2" s="2" t="s">
        <v>2</v>
      </c>
      <c r="C2" s="2" t="s">
        <v>25</v>
      </c>
    </row>
    <row r="3" spans="1:3">
      <c r="A3" s="4" t="s">
        <v>346</v>
      </c>
      <c r="B3" s="7" t="n">
        <v>5000000</v>
      </c>
      <c r="C3" s="7" t="n">
        <v>5000000</v>
      </c>
    </row>
    <row r="4" spans="1:3">
      <c r="A4" s="4" t="s">
        <v>348</v>
      </c>
      <c r="B4" s="5" t="n">
        <v>1968275</v>
      </c>
      <c r="C4" s="5" t="n">
        <v>1968275</v>
      </c>
    </row>
    <row r="5" spans="1:3">
      <c r="A5" s="4" t="s">
        <v>349</v>
      </c>
      <c r="B5" s="5" t="n">
        <v>1764541</v>
      </c>
      <c r="C5" s="5" t="n">
        <v>1165393</v>
      </c>
    </row>
    <row r="6" spans="1:3">
      <c r="A6" s="4" t="s">
        <v>352</v>
      </c>
      <c r="B6" s="5" t="n">
        <v>3732816</v>
      </c>
      <c r="C6" s="5" t="n">
        <v>3133668</v>
      </c>
    </row>
    <row r="7" spans="1:3">
      <c r="A7" s="4" t="s">
        <v>353</v>
      </c>
    </row>
    <row r="8" spans="1:3">
      <c r="A8" s="4" t="s">
        <v>354</v>
      </c>
      <c r="B8" s="5" t="n">
        <v>-1879428</v>
      </c>
      <c r="C8" s="5" t="n">
        <v>-1879428</v>
      </c>
    </row>
    <row r="9" spans="1:3">
      <c r="A9" s="4" t="s">
        <v>105</v>
      </c>
    </row>
    <row r="10" spans="1:3">
      <c r="A10" s="4" t="s">
        <v>354</v>
      </c>
      <c r="B10" s="7" t="n">
        <v>-1152297</v>
      </c>
      <c r="C10" s="7" t="n">
        <v>-1152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1559202</v>
      </c>
      <c r="C4" s="7" t="n">
        <v>1067495</v>
      </c>
      <c r="D4" s="7" t="n">
        <v>4272339</v>
      </c>
      <c r="E4" s="7" t="n">
        <v>3427068</v>
      </c>
    </row>
    <row r="5" spans="1:5">
      <c r="A5" s="4" t="s">
        <v>84</v>
      </c>
      <c r="B5" s="5" t="n">
        <v>1056512</v>
      </c>
      <c r="C5" s="5" t="n">
        <v>980731</v>
      </c>
      <c r="D5" s="5" t="n">
        <v>3081442</v>
      </c>
      <c r="E5" s="5" t="n">
        <v>2936510</v>
      </c>
    </row>
    <row r="6" spans="1:5">
      <c r="A6" s="4" t="s">
        <v>85</v>
      </c>
      <c r="B6" s="5" t="n">
        <v>2615714</v>
      </c>
      <c r="C6" s="5" t="n">
        <v>2048226</v>
      </c>
      <c r="D6" s="5" t="n">
        <v>7353781</v>
      </c>
      <c r="E6" s="5" t="n">
        <v>6363578</v>
      </c>
    </row>
    <row r="7" spans="1:5">
      <c r="A7" s="4" t="s">
        <v>86</v>
      </c>
      <c r="B7" s="5" t="n">
        <v>-2615714</v>
      </c>
      <c r="C7" s="5" t="n">
        <v>-2048226</v>
      </c>
      <c r="D7" s="5" t="n">
        <v>-7353781</v>
      </c>
      <c r="E7" s="5" t="n">
        <v>-6363578</v>
      </c>
    </row>
    <row r="8" spans="1:5">
      <c r="A8" s="3" t="s">
        <v>87</v>
      </c>
    </row>
    <row r="9" spans="1:5">
      <c r="A9" s="4" t="s">
        <v>88</v>
      </c>
      <c r="B9" s="5" t="n">
        <v>17959</v>
      </c>
      <c r="C9" s="5" t="n">
        <v>39116</v>
      </c>
      <c r="D9" s="5" t="n">
        <v>43870</v>
      </c>
      <c r="E9" s="5" t="n">
        <v>43378</v>
      </c>
    </row>
    <row r="10" spans="1:5">
      <c r="A10" s="4" t="s">
        <v>89</v>
      </c>
      <c r="B10" s="5" t="n">
        <v>-165767</v>
      </c>
      <c r="C10" s="5" t="n">
        <v>-301115</v>
      </c>
      <c r="D10" s="5" t="n">
        <v>-655767</v>
      </c>
      <c r="E10" s="5" t="n">
        <v>-791115</v>
      </c>
    </row>
    <row r="11" spans="1:5">
      <c r="A11" s="4" t="s">
        <v>90</v>
      </c>
      <c r="B11" s="5" t="n">
        <v>-297662</v>
      </c>
      <c r="C11" s="5" t="n">
        <v>-362993</v>
      </c>
      <c r="D11" s="5" t="n">
        <v>-1124411</v>
      </c>
      <c r="E11" s="5" t="n">
        <v>-1046663</v>
      </c>
    </row>
    <row r="12" spans="1:5">
      <c r="A12" s="4" t="s">
        <v>91</v>
      </c>
      <c r="B12" s="5" t="n">
        <v>-332524</v>
      </c>
      <c r="C12" s="5" t="n">
        <v>0</v>
      </c>
      <c r="D12" s="5" t="n">
        <v>-332524</v>
      </c>
      <c r="E12" s="5" t="n">
        <v>0</v>
      </c>
    </row>
    <row r="13" spans="1:5">
      <c r="A13" s="4" t="s">
        <v>92</v>
      </c>
      <c r="B13" s="5" t="n">
        <v>255031</v>
      </c>
      <c r="C13" s="5" t="n">
        <v>-2318453</v>
      </c>
      <c r="D13" s="5" t="n">
        <v>1676093</v>
      </c>
      <c r="E13" s="5" t="n">
        <v>-915938</v>
      </c>
    </row>
    <row r="14" spans="1:5">
      <c r="A14" s="4" t="s">
        <v>93</v>
      </c>
      <c r="B14" s="5" t="n">
        <v>-522963</v>
      </c>
      <c r="C14" s="5" t="n">
        <v>-2943445</v>
      </c>
      <c r="D14" s="5" t="n">
        <v>-392739</v>
      </c>
      <c r="E14" s="5" t="n">
        <v>-2710338</v>
      </c>
    </row>
    <row r="15" spans="1:5">
      <c r="A15" s="4" t="s">
        <v>94</v>
      </c>
      <c r="B15" s="5" t="n">
        <v>-3138677</v>
      </c>
      <c r="C15" s="5" t="n">
        <v>-4991671</v>
      </c>
      <c r="D15" s="5" t="n">
        <v>-7746520</v>
      </c>
      <c r="E15" s="5" t="n">
        <v>-9073916</v>
      </c>
    </row>
    <row r="16" spans="1:5">
      <c r="A16" s="4" t="s">
        <v>95</v>
      </c>
      <c r="B16" s="5" t="n">
        <v>0</v>
      </c>
      <c r="C16" s="5" t="n">
        <v>0</v>
      </c>
      <c r="D16" s="5" t="n">
        <v>0</v>
      </c>
      <c r="E16" s="5" t="n">
        <v>0</v>
      </c>
    </row>
    <row r="17" spans="1:5">
      <c r="A17" s="4" t="s">
        <v>96</v>
      </c>
      <c r="B17" s="7" t="n">
        <v>-3138677</v>
      </c>
      <c r="C17" s="7" t="n">
        <v>-4991671</v>
      </c>
      <c r="D17" s="7" t="n">
        <v>-7746520</v>
      </c>
      <c r="E17" s="7" t="n">
        <v>-9073916</v>
      </c>
    </row>
    <row r="18" spans="1:5">
      <c r="A18" s="3" t="s">
        <v>97</v>
      </c>
    </row>
    <row r="19" spans="1:5">
      <c r="A19" s="4" t="s">
        <v>98</v>
      </c>
      <c r="B19" s="9" t="n">
        <v>-0.05</v>
      </c>
      <c r="C19" s="9" t="n">
        <v>-0.09</v>
      </c>
      <c r="D19" s="9" t="n">
        <v>-0.13</v>
      </c>
      <c r="E19" s="9" t="n">
        <v>-0.16</v>
      </c>
    </row>
    <row r="20" spans="1:5">
      <c r="A20" s="4" t="s">
        <v>99</v>
      </c>
      <c r="B20" s="9" t="n">
        <v>-0.05</v>
      </c>
      <c r="C20" s="9" t="n">
        <v>-0.09</v>
      </c>
      <c r="D20" s="9" t="n">
        <v>-0.13</v>
      </c>
      <c r="E20" s="9" t="n">
        <v>-0.16</v>
      </c>
    </row>
    <row r="21" spans="1:5">
      <c r="A21" s="3" t="s">
        <v>100</v>
      </c>
    </row>
    <row r="22" spans="1:5">
      <c r="A22" s="4" t="s">
        <v>101</v>
      </c>
      <c r="B22" s="5" t="n">
        <v>61002941</v>
      </c>
      <c r="C22" s="5" t="n">
        <v>57836770</v>
      </c>
      <c r="D22" s="5" t="n">
        <v>59115786</v>
      </c>
      <c r="E22" s="5" t="n">
        <v>57565406</v>
      </c>
    </row>
    <row r="23" spans="1:5">
      <c r="A23" s="4" t="s">
        <v>102</v>
      </c>
      <c r="B23" s="5" t="n">
        <v>61002941</v>
      </c>
      <c r="C23" s="5" t="n">
        <v>57836770</v>
      </c>
      <c r="D23" s="5" t="n">
        <v>59115786</v>
      </c>
      <c r="E23" s="5" t="n">
        <v>575654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s>
  <sheetData>
    <row r="1" spans="1:13">
      <c r="A1" s="1" t="s">
        <v>355</v>
      </c>
      <c r="B1" s="2" t="s">
        <v>294</v>
      </c>
      <c r="C1" s="2" t="s">
        <v>356</v>
      </c>
      <c r="D1" s="2" t="s">
        <v>295</v>
      </c>
      <c r="E1" s="2" t="s">
        <v>357</v>
      </c>
      <c r="F1" s="2" t="s">
        <v>2</v>
      </c>
      <c r="G1" s="2" t="s">
        <v>81</v>
      </c>
      <c r="H1" s="2" t="s">
        <v>2</v>
      </c>
      <c r="I1" s="2" t="s">
        <v>81</v>
      </c>
      <c r="J1" s="2" t="s">
        <v>25</v>
      </c>
      <c r="K1" s="2" t="s">
        <v>358</v>
      </c>
      <c r="L1" s="2" t="s">
        <v>359</v>
      </c>
      <c r="M1" s="2" t="s">
        <v>360</v>
      </c>
    </row>
    <row r="2" spans="1:13">
      <c r="A2" s="3" t="s">
        <v>361</v>
      </c>
    </row>
    <row r="3" spans="1:13">
      <c r="A3" s="4" t="s">
        <v>71</v>
      </c>
      <c r="B3" s="9" t="n">
        <v>1.23</v>
      </c>
      <c r="F3" s="8" t="n">
        <v>0.001</v>
      </c>
      <c r="H3" s="8" t="n">
        <v>0.001</v>
      </c>
      <c r="J3" s="8" t="n">
        <v>0.001</v>
      </c>
    </row>
    <row r="4" spans="1:13">
      <c r="A4" s="4" t="s">
        <v>362</v>
      </c>
      <c r="B4" s="7" t="n">
        <v>24266</v>
      </c>
      <c r="H4" s="7" t="n">
        <v>5000000</v>
      </c>
      <c r="I4" s="7" t="n">
        <v>0</v>
      </c>
    </row>
    <row r="5" spans="1:13">
      <c r="A5" s="4" t="s">
        <v>363</v>
      </c>
      <c r="F5" s="9" t="n">
        <v>5.25</v>
      </c>
      <c r="H5" s="9" t="n">
        <v>5.25</v>
      </c>
    </row>
    <row r="6" spans="1:13">
      <c r="A6" s="4" t="s">
        <v>364</v>
      </c>
      <c r="B6" s="5" t="n">
        <v>27178</v>
      </c>
      <c r="F6" s="7" t="n">
        <v>166667</v>
      </c>
      <c r="H6" s="7" t="n">
        <v>166667</v>
      </c>
      <c r="J6" s="7" t="n">
        <v>166667</v>
      </c>
    </row>
    <row r="7" spans="1:13">
      <c r="A7" s="4" t="s">
        <v>299</v>
      </c>
      <c r="B7" s="5" t="n">
        <v>5332524</v>
      </c>
    </row>
    <row r="8" spans="1:13">
      <c r="A8" s="4" t="s">
        <v>300</v>
      </c>
      <c r="B8" s="7" t="n">
        <v>332524</v>
      </c>
      <c r="F8" s="5" t="n">
        <v>-332524</v>
      </c>
      <c r="G8" s="7" t="n">
        <v>0</v>
      </c>
      <c r="H8" s="5" t="n">
        <v>-332524</v>
      </c>
      <c r="I8" s="5" t="n">
        <v>0</v>
      </c>
    </row>
    <row r="9" spans="1:13">
      <c r="A9" s="4" t="s">
        <v>365</v>
      </c>
      <c r="B9" s="11" t="n">
        <v>1.1533</v>
      </c>
    </row>
    <row r="10" spans="1:13">
      <c r="A10" s="4" t="s">
        <v>366</v>
      </c>
      <c r="B10" s="7" t="n">
        <v>1000000</v>
      </c>
      <c r="H10" s="5" t="n">
        <v>1000000</v>
      </c>
      <c r="I10" s="5" t="n">
        <v>0</v>
      </c>
    </row>
    <row r="11" spans="1:13">
      <c r="A11" s="4" t="s">
        <v>367</v>
      </c>
    </row>
    <row r="12" spans="1:13">
      <c r="A12" s="3" t="s">
        <v>361</v>
      </c>
    </row>
    <row r="13" spans="1:13">
      <c r="A13" s="4" t="s">
        <v>368</v>
      </c>
      <c r="M13" s="5" t="n">
        <v>571429</v>
      </c>
    </row>
    <row r="14" spans="1:13">
      <c r="A14" s="4" t="s">
        <v>301</v>
      </c>
    </row>
    <row r="15" spans="1:13">
      <c r="A15" s="3" t="s">
        <v>361</v>
      </c>
    </row>
    <row r="16" spans="1:13">
      <c r="A16" s="4" t="s">
        <v>71</v>
      </c>
      <c r="B16" s="8" t="n">
        <v>0.001</v>
      </c>
    </row>
    <row r="17" spans="1:13">
      <c r="A17" s="4" t="s">
        <v>369</v>
      </c>
      <c r="F17" s="7" t="n">
        <v>89165</v>
      </c>
      <c r="G17" s="5" t="n">
        <v>196074</v>
      </c>
      <c r="H17" s="7" t="n">
        <v>525263</v>
      </c>
      <c r="I17" s="5" t="n">
        <v>570505</v>
      </c>
    </row>
    <row r="18" spans="1:13">
      <c r="A18" s="4" t="s">
        <v>291</v>
      </c>
      <c r="B18" s="5" t="n">
        <v>4335386</v>
      </c>
    </row>
    <row r="19" spans="1:13">
      <c r="A19" s="4" t="s">
        <v>370</v>
      </c>
      <c r="D19" s="7" t="n">
        <v>6000000</v>
      </c>
      <c r="E19" s="7" t="n">
        <v>6000000</v>
      </c>
    </row>
    <row r="20" spans="1:13">
      <c r="A20" s="4" t="s">
        <v>371</v>
      </c>
      <c r="E20" s="4" t="s">
        <v>372</v>
      </c>
    </row>
    <row r="21" spans="1:13">
      <c r="A21" s="4" t="s">
        <v>373</v>
      </c>
      <c r="E21" s="4" t="s">
        <v>374</v>
      </c>
    </row>
    <row r="22" spans="1:13">
      <c r="A22" s="4" t="s">
        <v>375</v>
      </c>
      <c r="L22" s="5" t="n">
        <v>571433</v>
      </c>
    </row>
    <row r="23" spans="1:13">
      <c r="A23" s="4" t="s">
        <v>363</v>
      </c>
      <c r="F23" s="9" t="n">
        <v>3.5</v>
      </c>
      <c r="H23" s="9" t="n">
        <v>3.5</v>
      </c>
      <c r="J23" s="9" t="n">
        <v>3.5</v>
      </c>
      <c r="K23" s="9" t="n">
        <v>3.5</v>
      </c>
    </row>
    <row r="24" spans="1:13">
      <c r="A24" s="4" t="s">
        <v>304</v>
      </c>
      <c r="B24" s="7" t="n">
        <v>1000000</v>
      </c>
      <c r="F24" s="7" t="n">
        <v>6000000</v>
      </c>
      <c r="H24" s="7" t="n">
        <v>6000000</v>
      </c>
    </row>
    <row r="25" spans="1:13">
      <c r="A25" s="4" t="s">
        <v>376</v>
      </c>
      <c r="F25" s="9" t="n">
        <v>1.12</v>
      </c>
      <c r="H25" s="9" t="n">
        <v>1.12</v>
      </c>
      <c r="J25" s="9" t="n">
        <v>1.6</v>
      </c>
    </row>
    <row r="26" spans="1:13">
      <c r="A26" s="4" t="s">
        <v>377</v>
      </c>
      <c r="H26" s="4" t="s">
        <v>378</v>
      </c>
    </row>
    <row r="27" spans="1:13">
      <c r="A27" s="4" t="s">
        <v>379</v>
      </c>
      <c r="H27" s="4" t="s">
        <v>380</v>
      </c>
      <c r="J27" s="4" t="s">
        <v>381</v>
      </c>
    </row>
    <row r="28" spans="1:13">
      <c r="A28" s="4" t="s">
        <v>382</v>
      </c>
      <c r="H28" s="4" t="s">
        <v>383</v>
      </c>
    </row>
    <row r="29" spans="1:13">
      <c r="A29" s="4" t="s">
        <v>384</v>
      </c>
      <c r="F29" s="7" t="n">
        <v>13589</v>
      </c>
      <c r="G29" s="5" t="n">
        <v>40000</v>
      </c>
      <c r="H29" s="7" t="n">
        <v>173589</v>
      </c>
      <c r="I29" s="5" t="n">
        <v>200000</v>
      </c>
    </row>
    <row r="30" spans="1:13">
      <c r="A30" s="4" t="s">
        <v>385</v>
      </c>
      <c r="F30" s="5" t="n">
        <v>27178</v>
      </c>
      <c r="G30" s="5" t="n">
        <v>80000</v>
      </c>
      <c r="H30" s="7" t="n">
        <v>107178</v>
      </c>
      <c r="I30" s="7" t="n">
        <v>160000</v>
      </c>
    </row>
    <row r="31" spans="1:13">
      <c r="A31" s="4" t="s">
        <v>386</v>
      </c>
      <c r="H31" s="5" t="n">
        <v>97999</v>
      </c>
      <c r="I31" s="5" t="n">
        <v>101558</v>
      </c>
    </row>
    <row r="32" spans="1:13">
      <c r="A32" s="4" t="s">
        <v>299</v>
      </c>
      <c r="B32" s="5" t="n">
        <v>5000000</v>
      </c>
      <c r="D32" s="5" t="n">
        <v>5027178</v>
      </c>
    </row>
    <row r="33" spans="1:13">
      <c r="A33" s="4" t="s">
        <v>300</v>
      </c>
      <c r="B33" s="7" t="n">
        <v>5000000</v>
      </c>
      <c r="H33" s="7" t="n">
        <v>332524</v>
      </c>
    </row>
    <row r="34" spans="1:13">
      <c r="A34" s="4" t="s">
        <v>387</v>
      </c>
    </row>
    <row r="35" spans="1:13">
      <c r="A35" s="3" t="s">
        <v>361</v>
      </c>
    </row>
    <row r="36" spans="1:13">
      <c r="A36" s="4" t="s">
        <v>388</v>
      </c>
      <c r="D36" s="7" t="n">
        <v>0</v>
      </c>
      <c r="J36" s="7" t="n">
        <v>203030</v>
      </c>
    </row>
    <row r="37" spans="1:13">
      <c r="A37" s="4" t="s">
        <v>389</v>
      </c>
    </row>
    <row r="38" spans="1:13">
      <c r="A38" s="3" t="s">
        <v>361</v>
      </c>
    </row>
    <row r="39" spans="1:13">
      <c r="A39" s="4" t="s">
        <v>379</v>
      </c>
      <c r="H39" s="4" t="s">
        <v>390</v>
      </c>
    </row>
    <row r="40" spans="1:13">
      <c r="A40" s="4" t="s">
        <v>391</v>
      </c>
    </row>
    <row r="41" spans="1:13">
      <c r="A41" s="3" t="s">
        <v>361</v>
      </c>
    </row>
    <row r="42" spans="1:13">
      <c r="A42" s="4" t="s">
        <v>379</v>
      </c>
      <c r="H42" s="4" t="s">
        <v>392</v>
      </c>
    </row>
    <row r="43" spans="1:13">
      <c r="A43" s="4" t="s">
        <v>393</v>
      </c>
    </row>
    <row r="44" spans="1:13">
      <c r="A44" s="3" t="s">
        <v>361</v>
      </c>
    </row>
    <row r="45" spans="1:13">
      <c r="A45" s="4" t="s">
        <v>291</v>
      </c>
      <c r="B45" s="5" t="n">
        <v>4359652</v>
      </c>
    </row>
    <row r="46" spans="1:13">
      <c r="A46" s="4" t="s">
        <v>394</v>
      </c>
    </row>
    <row r="47" spans="1:13">
      <c r="A47" s="3" t="s">
        <v>361</v>
      </c>
    </row>
    <row r="48" spans="1:13">
      <c r="A48" s="4" t="s">
        <v>370</v>
      </c>
      <c r="E48" s="7" t="n">
        <v>4000000</v>
      </c>
    </row>
    <row r="49" spans="1:13">
      <c r="A49" s="4" t="s">
        <v>68</v>
      </c>
    </row>
    <row r="50" spans="1:13">
      <c r="A50" s="3" t="s">
        <v>361</v>
      </c>
    </row>
    <row r="51" spans="1:13">
      <c r="A51" s="4" t="s">
        <v>369</v>
      </c>
      <c r="F51" s="7" t="n">
        <v>208497</v>
      </c>
      <c r="G51" s="5" t="n">
        <v>166919</v>
      </c>
      <c r="H51" s="7" t="n">
        <v>599148</v>
      </c>
      <c r="I51" s="7" t="n">
        <v>570505</v>
      </c>
    </row>
    <row r="52" spans="1:13">
      <c r="A52" s="4" t="s">
        <v>291</v>
      </c>
      <c r="C52" s="5" t="n">
        <v>187000</v>
      </c>
    </row>
    <row r="53" spans="1:13">
      <c r="A53" s="4" t="s">
        <v>370</v>
      </c>
      <c r="C53" s="7" t="n">
        <v>1645606</v>
      </c>
    </row>
    <row r="54" spans="1:13">
      <c r="A54" s="4" t="s">
        <v>395</v>
      </c>
      <c r="C54" s="5" t="n">
        <v>1152297</v>
      </c>
    </row>
    <row r="55" spans="1:13">
      <c r="A55" s="4" t="s">
        <v>396</v>
      </c>
      <c r="C55" s="5" t="n">
        <v>1152297</v>
      </c>
    </row>
    <row r="56" spans="1:13">
      <c r="A56" s="4" t="s">
        <v>362</v>
      </c>
      <c r="C56" s="7" t="n">
        <v>1879428</v>
      </c>
    </row>
    <row r="57" spans="1:13">
      <c r="A57" s="4" t="s">
        <v>310</v>
      </c>
    </row>
    <row r="58" spans="1:13">
      <c r="A58" s="3" t="s">
        <v>361</v>
      </c>
    </row>
    <row r="59" spans="1:13">
      <c r="A59" s="4" t="s">
        <v>71</v>
      </c>
      <c r="C59" s="8" t="n">
        <v>0.001</v>
      </c>
    </row>
    <row r="60" spans="1:13">
      <c r="A60" s="4" t="s">
        <v>397</v>
      </c>
      <c r="C60" s="9" t="n">
        <v>5.25</v>
      </c>
    </row>
    <row r="61" spans="1:13">
      <c r="A61" s="4" t="s">
        <v>373</v>
      </c>
      <c r="C61" s="4" t="s">
        <v>398</v>
      </c>
    </row>
    <row r="62" spans="1:13">
      <c r="A62" s="4" t="s">
        <v>399</v>
      </c>
      <c r="C62" s="7" t="n">
        <v>5000000</v>
      </c>
    </row>
    <row r="63" spans="1:13">
      <c r="A63" s="4" t="s">
        <v>400</v>
      </c>
      <c r="C63" s="5" t="n">
        <v>952381</v>
      </c>
    </row>
    <row r="64" spans="1:13">
      <c r="A64" s="4" t="s">
        <v>401</v>
      </c>
      <c r="C64" s="5" t="n">
        <v>619048</v>
      </c>
    </row>
    <row r="65" spans="1:13">
      <c r="A65" s="4" t="s">
        <v>402</v>
      </c>
      <c r="C65" s="9" t="n">
        <v>6.05</v>
      </c>
    </row>
    <row r="66" spans="1:13">
      <c r="A66" s="4" t="s">
        <v>363</v>
      </c>
      <c r="F66" s="9" t="n">
        <v>6.05</v>
      </c>
      <c r="H66" s="9" t="n">
        <v>6.05</v>
      </c>
      <c r="J66" s="9" t="n">
        <v>6.05</v>
      </c>
    </row>
    <row r="67" spans="1:13">
      <c r="A67" s="4" t="s">
        <v>304</v>
      </c>
      <c r="F67" s="7" t="n">
        <v>5000000</v>
      </c>
      <c r="H67" s="7" t="n">
        <v>5000000</v>
      </c>
      <c r="J67" s="7" t="n">
        <v>5000000</v>
      </c>
    </row>
    <row r="68" spans="1:13">
      <c r="A68" s="4" t="s">
        <v>376</v>
      </c>
      <c r="D68" s="9" t="n">
        <v>1.6</v>
      </c>
    </row>
    <row r="69" spans="1:13">
      <c r="A69" s="4" t="s">
        <v>377</v>
      </c>
      <c r="H69" s="4" t="s">
        <v>378</v>
      </c>
    </row>
    <row r="70" spans="1:13">
      <c r="A70" s="4" t="s">
        <v>379</v>
      </c>
      <c r="H70" s="4" t="s">
        <v>403</v>
      </c>
      <c r="J70" s="4" t="s">
        <v>381</v>
      </c>
    </row>
    <row r="71" spans="1:13">
      <c r="A71" s="4" t="s">
        <v>382</v>
      </c>
      <c r="H71" s="4" t="s">
        <v>383</v>
      </c>
    </row>
    <row r="72" spans="1:13">
      <c r="A72" s="4" t="s">
        <v>404</v>
      </c>
      <c r="C72" s="9" t="n">
        <v>5.25</v>
      </c>
    </row>
    <row r="73" spans="1:13">
      <c r="A73" s="4" t="s">
        <v>405</v>
      </c>
      <c r="C73" s="4" t="s">
        <v>406</v>
      </c>
      <c r="F73" s="4" t="s">
        <v>406</v>
      </c>
      <c r="H73" s="4" t="s">
        <v>406</v>
      </c>
    </row>
    <row r="74" spans="1:13">
      <c r="A74" s="4" t="s">
        <v>364</v>
      </c>
      <c r="F74" s="7" t="n">
        <v>166667</v>
      </c>
      <c r="H74" s="7" t="n">
        <v>166667</v>
      </c>
      <c r="J74" s="7" t="n">
        <v>166667</v>
      </c>
    </row>
    <row r="75" spans="1:13">
      <c r="A75" s="4" t="s">
        <v>311</v>
      </c>
      <c r="F75" s="5" t="n">
        <v>208333</v>
      </c>
      <c r="H75" s="5" t="n">
        <v>208333</v>
      </c>
      <c r="J75" s="5" t="n">
        <v>333334</v>
      </c>
    </row>
    <row r="76" spans="1:13">
      <c r="A76" s="4" t="s">
        <v>384</v>
      </c>
      <c r="F76" s="5" t="n">
        <v>125000</v>
      </c>
      <c r="H76" s="5" t="n">
        <v>125000</v>
      </c>
      <c r="I76" s="5" t="n">
        <v>125000</v>
      </c>
    </row>
    <row r="77" spans="1:13">
      <c r="A77" s="4" t="s">
        <v>385</v>
      </c>
      <c r="F77" s="7" t="n">
        <v>41667</v>
      </c>
      <c r="G77" s="7" t="n">
        <v>41667</v>
      </c>
      <c r="H77" s="7" t="n">
        <v>83334</v>
      </c>
      <c r="I77" s="7" t="n">
        <v>41667</v>
      </c>
    </row>
    <row r="78" spans="1:13">
      <c r="A78" s="4" t="s">
        <v>386</v>
      </c>
      <c r="F78" s="5" t="n">
        <v>149478</v>
      </c>
      <c r="G78" s="5" t="n">
        <v>69736</v>
      </c>
      <c r="H78" s="5" t="n">
        <v>303088</v>
      </c>
      <c r="I78" s="5" t="n">
        <v>211220</v>
      </c>
    </row>
    <row r="79" spans="1:13">
      <c r="A79" s="4" t="s">
        <v>407</v>
      </c>
    </row>
    <row r="80" spans="1:13">
      <c r="A80" s="3" t="s">
        <v>361</v>
      </c>
    </row>
    <row r="81" spans="1:13">
      <c r="A81" s="4" t="s">
        <v>388</v>
      </c>
      <c r="F81" s="7" t="n">
        <v>50316</v>
      </c>
      <c r="H81" s="7" t="n">
        <v>50316</v>
      </c>
      <c r="J81" s="7" t="n">
        <v>343673</v>
      </c>
    </row>
    <row r="82" spans="1:13">
      <c r="A82" s="4" t="s">
        <v>408</v>
      </c>
    </row>
    <row r="83" spans="1:13">
      <c r="A83" s="3" t="s">
        <v>361</v>
      </c>
    </row>
    <row r="84" spans="1:13">
      <c r="A84" s="4" t="s">
        <v>364</v>
      </c>
      <c r="F84" s="5" t="n">
        <v>166667</v>
      </c>
      <c r="H84" s="5" t="n">
        <v>166667</v>
      </c>
    </row>
    <row r="85" spans="1:13">
      <c r="A85" s="4" t="s">
        <v>311</v>
      </c>
      <c r="F85" s="7" t="n">
        <v>500000</v>
      </c>
      <c r="H85" s="7" t="n">
        <v>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79"/>
    <col customWidth="1" max="2" min="2" width="27"/>
  </cols>
  <sheetData>
    <row r="1" spans="1:2">
      <c r="A1" s="1" t="s">
        <v>409</v>
      </c>
      <c r="B1" s="2" t="s">
        <v>1</v>
      </c>
    </row>
    <row r="2" spans="1:2">
      <c r="B2" s="2" t="s">
        <v>410</v>
      </c>
    </row>
    <row r="3" spans="1:2">
      <c r="A3" s="3" t="s">
        <v>235</v>
      </c>
    </row>
    <row r="4" spans="1:2">
      <c r="A4" s="4" t="s">
        <v>411</v>
      </c>
      <c r="B4" s="5" t="n">
        <v>249934</v>
      </c>
    </row>
    <row r="5" spans="1:2">
      <c r="A5" s="4" t="s">
        <v>412</v>
      </c>
      <c r="B5" s="7" t="n">
        <v>655763</v>
      </c>
    </row>
    <row r="6" spans="1:2">
      <c r="A6" s="4" t="s">
        <v>413</v>
      </c>
    </row>
    <row r="7" spans="1:2">
      <c r="A7" s="3" t="s">
        <v>235</v>
      </c>
    </row>
    <row r="8" spans="1:2">
      <c r="A8" s="4" t="s">
        <v>411</v>
      </c>
      <c r="B8" s="5" t="n">
        <v>2572</v>
      </c>
    </row>
    <row r="9" spans="1:2">
      <c r="A9" s="4" t="s">
        <v>412</v>
      </c>
      <c r="B9" s="7" t="n">
        <v>11439</v>
      </c>
    </row>
    <row r="10" spans="1:2">
      <c r="A10" s="4" t="s">
        <v>414</v>
      </c>
    </row>
    <row r="11" spans="1:2">
      <c r="A11" s="3" t="s">
        <v>235</v>
      </c>
    </row>
    <row r="12" spans="1:2">
      <c r="A12" s="4" t="s">
        <v>411</v>
      </c>
      <c r="B12" s="5" t="n">
        <v>2572</v>
      </c>
    </row>
    <row r="13" spans="1:2">
      <c r="A13" s="4" t="s">
        <v>412</v>
      </c>
      <c r="B13" s="7" t="n">
        <v>11978</v>
      </c>
    </row>
    <row r="14" spans="1:2">
      <c r="A14" s="4" t="s">
        <v>415</v>
      </c>
    </row>
    <row r="15" spans="1:2">
      <c r="A15" s="3" t="s">
        <v>235</v>
      </c>
    </row>
    <row r="16" spans="1:2">
      <c r="A16" s="4" t="s">
        <v>411</v>
      </c>
      <c r="B16" s="5" t="n">
        <v>2572</v>
      </c>
    </row>
    <row r="17" spans="1:2">
      <c r="A17" s="4" t="s">
        <v>412</v>
      </c>
      <c r="B17" s="7" t="n">
        <v>10847</v>
      </c>
    </row>
    <row r="18" spans="1:2">
      <c r="A18" s="4" t="s">
        <v>416</v>
      </c>
    </row>
    <row r="19" spans="1:2">
      <c r="A19" s="3" t="s">
        <v>235</v>
      </c>
    </row>
    <row r="20" spans="1:2">
      <c r="A20" s="4" t="s">
        <v>411</v>
      </c>
      <c r="B20" s="5" t="n">
        <v>2572</v>
      </c>
    </row>
    <row r="21" spans="1:2">
      <c r="A21" s="4" t="s">
        <v>412</v>
      </c>
      <c r="B21" s="7" t="n">
        <v>9591</v>
      </c>
    </row>
    <row r="22" spans="1:2">
      <c r="A22" s="4" t="s">
        <v>417</v>
      </c>
    </row>
    <row r="23" spans="1:2">
      <c r="A23" s="3" t="s">
        <v>235</v>
      </c>
    </row>
    <row r="24" spans="1:2">
      <c r="A24" s="4" t="s">
        <v>411</v>
      </c>
      <c r="B24" s="5" t="n">
        <v>2572</v>
      </c>
    </row>
    <row r="25" spans="1:2">
      <c r="A25" s="4" t="s">
        <v>412</v>
      </c>
      <c r="B25" s="7" t="n">
        <v>7631</v>
      </c>
    </row>
    <row r="26" spans="1:2">
      <c r="A26" s="4" t="s">
        <v>418</v>
      </c>
    </row>
    <row r="27" spans="1:2">
      <c r="A27" s="3" t="s">
        <v>235</v>
      </c>
    </row>
    <row r="28" spans="1:2">
      <c r="A28" s="4" t="s">
        <v>411</v>
      </c>
      <c r="B28" s="5" t="n">
        <v>2572</v>
      </c>
    </row>
    <row r="29" spans="1:2">
      <c r="A29" s="4" t="s">
        <v>412</v>
      </c>
      <c r="B29" s="7" t="n">
        <v>6583</v>
      </c>
    </row>
    <row r="30" spans="1:2">
      <c r="A30" s="4" t="s">
        <v>419</v>
      </c>
    </row>
    <row r="31" spans="1:2">
      <c r="A31" s="3" t="s">
        <v>235</v>
      </c>
    </row>
    <row r="32" spans="1:2">
      <c r="A32" s="4" t="s">
        <v>411</v>
      </c>
      <c r="B32" s="5" t="n">
        <v>200000</v>
      </c>
    </row>
    <row r="33" spans="1:2">
      <c r="A33" s="4" t="s">
        <v>412</v>
      </c>
      <c r="B33" s="7" t="n">
        <v>512984</v>
      </c>
    </row>
    <row r="34" spans="1:2">
      <c r="A34" s="4" t="s">
        <v>420</v>
      </c>
    </row>
    <row r="35" spans="1:2">
      <c r="A35" s="3" t="s">
        <v>235</v>
      </c>
    </row>
    <row r="36" spans="1:2">
      <c r="A36" s="4" t="s">
        <v>411</v>
      </c>
      <c r="B36" s="5" t="n">
        <v>2572</v>
      </c>
    </row>
    <row r="37" spans="1:2">
      <c r="A37" s="4" t="s">
        <v>412</v>
      </c>
      <c r="B37" s="7" t="n">
        <v>6231</v>
      </c>
    </row>
    <row r="38" spans="1:2">
      <c r="A38" s="4" t="s">
        <v>421</v>
      </c>
    </row>
    <row r="39" spans="1:2">
      <c r="A39" s="3" t="s">
        <v>235</v>
      </c>
    </row>
    <row r="40" spans="1:2">
      <c r="A40" s="4" t="s">
        <v>411</v>
      </c>
      <c r="B40" s="5" t="n">
        <v>2572</v>
      </c>
    </row>
    <row r="41" spans="1:2">
      <c r="A41" s="4" t="s">
        <v>412</v>
      </c>
      <c r="B41" s="7" t="n">
        <v>6357</v>
      </c>
    </row>
    <row r="42" spans="1:2">
      <c r="A42" s="4" t="s">
        <v>422</v>
      </c>
    </row>
    <row r="43" spans="1:2">
      <c r="A43" s="3" t="s">
        <v>235</v>
      </c>
    </row>
    <row r="44" spans="1:2">
      <c r="A44" s="4" t="s">
        <v>411</v>
      </c>
      <c r="B44" s="5" t="n">
        <v>26786</v>
      </c>
    </row>
    <row r="45" spans="1:2">
      <c r="A45" s="4" t="s">
        <v>412</v>
      </c>
      <c r="B45" s="7" t="n">
        <v>65629</v>
      </c>
    </row>
    <row r="46" spans="1:2">
      <c r="A46" s="4" t="s">
        <v>423</v>
      </c>
    </row>
    <row r="47" spans="1:2">
      <c r="A47" s="3" t="s">
        <v>235</v>
      </c>
    </row>
    <row r="48" spans="1:2">
      <c r="A48" s="4" t="s">
        <v>411</v>
      </c>
      <c r="B48" s="5" t="n">
        <v>2572</v>
      </c>
    </row>
    <row r="49" spans="1:2">
      <c r="A49" s="4" t="s">
        <v>412</v>
      </c>
      <c r="B49" s="7" t="n">
        <v>64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5"/>
  </cols>
  <sheetData>
    <row r="1" spans="1:2">
      <c r="A1" s="1" t="s">
        <v>424</v>
      </c>
      <c r="B1" s="2" t="s">
        <v>1</v>
      </c>
    </row>
    <row r="2" spans="1:2">
      <c r="B2" s="2" t="s">
        <v>2</v>
      </c>
    </row>
    <row r="3" spans="1:2">
      <c r="A3" s="3" t="s">
        <v>235</v>
      </c>
    </row>
    <row r="4" spans="1:2">
      <c r="A4" s="4" t="s">
        <v>425</v>
      </c>
      <c r="B4" s="4" t="s">
        <v>372</v>
      </c>
    </row>
    <row r="5" spans="1:2">
      <c r="A5" s="4" t="s">
        <v>426</v>
      </c>
      <c r="B5" s="4" t="s">
        <v>427</v>
      </c>
    </row>
    <row r="6" spans="1:2">
      <c r="A6" s="4" t="s">
        <v>428</v>
      </c>
      <c r="B6" s="4" t="s">
        <v>380</v>
      </c>
    </row>
    <row r="7" spans="1:2">
      <c r="A7" s="4" t="s">
        <v>429</v>
      </c>
      <c r="B7" s="4" t="s">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431</v>
      </c>
      <c r="B1" s="2" t="s">
        <v>294</v>
      </c>
      <c r="C1" s="2" t="s">
        <v>432</v>
      </c>
      <c r="D1" s="2" t="s">
        <v>2</v>
      </c>
      <c r="E1" s="2" t="s">
        <v>81</v>
      </c>
      <c r="F1" s="2" t="s">
        <v>2</v>
      </c>
      <c r="G1" s="2" t="s">
        <v>81</v>
      </c>
      <c r="H1" s="2" t="s">
        <v>25</v>
      </c>
    </row>
    <row r="2" spans="1:8">
      <c r="A2" s="3" t="s">
        <v>433</v>
      </c>
    </row>
    <row r="3" spans="1:8">
      <c r="A3" s="4" t="s">
        <v>434</v>
      </c>
      <c r="F3" s="7" t="n">
        <v>0</v>
      </c>
      <c r="G3" s="7" t="n">
        <v>56115</v>
      </c>
    </row>
    <row r="4" spans="1:8">
      <c r="A4" s="4" t="s">
        <v>363</v>
      </c>
      <c r="D4" s="9" t="n">
        <v>5.25</v>
      </c>
      <c r="F4" s="9" t="n">
        <v>5.25</v>
      </c>
    </row>
    <row r="5" spans="1:8">
      <c r="A5" s="4" t="s">
        <v>435</v>
      </c>
      <c r="H5" s="5" t="n">
        <v>75000</v>
      </c>
    </row>
    <row r="6" spans="1:8">
      <c r="A6" s="4" t="s">
        <v>436</v>
      </c>
      <c r="D6" s="5" t="n">
        <v>71430</v>
      </c>
      <c r="F6" s="5" t="n">
        <v>71430</v>
      </c>
    </row>
    <row r="7" spans="1:8">
      <c r="A7" s="4" t="s">
        <v>437</v>
      </c>
      <c r="D7" s="7" t="n">
        <v>597694</v>
      </c>
      <c r="F7" s="7" t="n">
        <v>655763</v>
      </c>
    </row>
    <row r="8" spans="1:8">
      <c r="A8" s="4" t="s">
        <v>438</v>
      </c>
      <c r="D8" s="5" t="n">
        <v>82145</v>
      </c>
      <c r="F8" s="5" t="n">
        <v>82145</v>
      </c>
    </row>
    <row r="9" spans="1:8">
      <c r="A9" s="4" t="s">
        <v>439</v>
      </c>
    </row>
    <row r="10" spans="1:8">
      <c r="A10" s="3" t="s">
        <v>433</v>
      </c>
    </row>
    <row r="11" spans="1:8">
      <c r="A11" s="4" t="s">
        <v>434</v>
      </c>
      <c r="D11" s="7" t="n">
        <v>5316</v>
      </c>
      <c r="F11" s="7" t="n">
        <v>32462</v>
      </c>
    </row>
    <row r="12" spans="1:8">
      <c r="A12" s="4" t="s">
        <v>440</v>
      </c>
    </row>
    <row r="13" spans="1:8">
      <c r="A13" s="3" t="s">
        <v>433</v>
      </c>
    </row>
    <row r="14" spans="1:8">
      <c r="A14" s="4" t="s">
        <v>441</v>
      </c>
      <c r="F14" s="5" t="n">
        <v>17148</v>
      </c>
    </row>
    <row r="15" spans="1:8">
      <c r="A15" s="4" t="s">
        <v>363</v>
      </c>
      <c r="D15" s="9" t="n">
        <v>2.04</v>
      </c>
      <c r="F15" s="9" t="n">
        <v>2.04</v>
      </c>
    </row>
    <row r="16" spans="1:8">
      <c r="A16" s="4" t="s">
        <v>442</v>
      </c>
    </row>
    <row r="17" spans="1:8">
      <c r="A17" s="3" t="s">
        <v>433</v>
      </c>
    </row>
    <row r="18" spans="1:8">
      <c r="A18" s="4" t="s">
        <v>258</v>
      </c>
      <c r="F18" s="5" t="n">
        <v>17148</v>
      </c>
    </row>
    <row r="19" spans="1:8">
      <c r="A19" s="4" t="s">
        <v>443</v>
      </c>
      <c r="D19" s="12" t="n">
        <v>1.75</v>
      </c>
      <c r="F19" s="9" t="n">
        <v>1.75</v>
      </c>
    </row>
    <row r="20" spans="1:8">
      <c r="A20" s="4" t="s">
        <v>444</v>
      </c>
    </row>
    <row r="21" spans="1:8">
      <c r="A21" s="3" t="s">
        <v>433</v>
      </c>
    </row>
    <row r="22" spans="1:8">
      <c r="A22" s="4" t="s">
        <v>258</v>
      </c>
      <c r="F22" s="5" t="n">
        <v>11432</v>
      </c>
    </row>
    <row r="23" spans="1:8">
      <c r="A23" s="4" t="s">
        <v>443</v>
      </c>
      <c r="D23" s="9" t="n">
        <v>1.4</v>
      </c>
      <c r="F23" s="9" t="n">
        <v>1.4</v>
      </c>
    </row>
    <row r="24" spans="1:8">
      <c r="A24" s="4" t="s">
        <v>445</v>
      </c>
    </row>
    <row r="25" spans="1:8">
      <c r="A25" s="3" t="s">
        <v>433</v>
      </c>
    </row>
    <row r="26" spans="1:8">
      <c r="A26" s="4" t="s">
        <v>446</v>
      </c>
      <c r="D26" s="7" t="n">
        <v>11250</v>
      </c>
      <c r="F26" s="7" t="n">
        <v>33750</v>
      </c>
    </row>
    <row r="27" spans="1:8">
      <c r="A27" s="4" t="s">
        <v>447</v>
      </c>
      <c r="D27" s="5" t="n">
        <v>9648</v>
      </c>
      <c r="F27" s="5" t="n">
        <v>24831</v>
      </c>
    </row>
    <row r="28" spans="1:8">
      <c r="A28" s="4" t="s">
        <v>448</v>
      </c>
    </row>
    <row r="29" spans="1:8">
      <c r="A29" s="3" t="s">
        <v>433</v>
      </c>
    </row>
    <row r="30" spans="1:8">
      <c r="A30" s="4" t="s">
        <v>449</v>
      </c>
      <c r="C30" s="5" t="n">
        <v>225000</v>
      </c>
    </row>
    <row r="31" spans="1:8">
      <c r="A31" s="4" t="s">
        <v>446</v>
      </c>
      <c r="D31" s="7" t="n">
        <v>74317</v>
      </c>
      <c r="E31" s="7" t="n">
        <v>77336</v>
      </c>
      <c r="F31" s="7" t="n">
        <v>222960</v>
      </c>
      <c r="G31" s="5" t="n">
        <v>232008</v>
      </c>
    </row>
    <row r="32" spans="1:8">
      <c r="A32" s="4" t="s">
        <v>450</v>
      </c>
      <c r="D32" s="5" t="n">
        <v>341460</v>
      </c>
      <c r="F32" s="5" t="n">
        <v>341460</v>
      </c>
    </row>
    <row r="33" spans="1:8">
      <c r="A33" s="4" t="s">
        <v>451</v>
      </c>
    </row>
    <row r="34" spans="1:8">
      <c r="A34" s="3" t="s">
        <v>433</v>
      </c>
    </row>
    <row r="35" spans="1:8">
      <c r="A35" s="4" t="s">
        <v>435</v>
      </c>
      <c r="C35" s="5" t="n">
        <v>75000</v>
      </c>
    </row>
    <row r="36" spans="1:8">
      <c r="A36" s="4" t="s">
        <v>452</v>
      </c>
    </row>
    <row r="37" spans="1:8">
      <c r="A37" s="3" t="s">
        <v>433</v>
      </c>
    </row>
    <row r="38" spans="1:8">
      <c r="A38" s="4" t="s">
        <v>449</v>
      </c>
      <c r="C38" s="5" t="n">
        <v>225000</v>
      </c>
    </row>
    <row r="39" spans="1:8">
      <c r="A39" s="4" t="s">
        <v>446</v>
      </c>
      <c r="D39" s="5" t="n">
        <v>74317</v>
      </c>
      <c r="E39" s="7" t="n">
        <v>77336</v>
      </c>
      <c r="F39" s="5" t="n">
        <v>222960</v>
      </c>
      <c r="G39" s="7" t="n">
        <v>232008</v>
      </c>
    </row>
    <row r="40" spans="1:8">
      <c r="A40" s="4" t="s">
        <v>450</v>
      </c>
      <c r="D40" s="5" t="n">
        <v>341460</v>
      </c>
      <c r="F40" s="5" t="n">
        <v>341460</v>
      </c>
    </row>
    <row r="41" spans="1:8">
      <c r="A41" s="4" t="s">
        <v>453</v>
      </c>
    </row>
    <row r="42" spans="1:8">
      <c r="A42" s="3" t="s">
        <v>433</v>
      </c>
    </row>
    <row r="43" spans="1:8">
      <c r="A43" s="4" t="s">
        <v>435</v>
      </c>
      <c r="H43" s="5" t="n">
        <v>75000</v>
      </c>
    </row>
    <row r="44" spans="1:8">
      <c r="A44" s="4" t="s">
        <v>454</v>
      </c>
    </row>
    <row r="45" spans="1:8">
      <c r="A45" s="3" t="s">
        <v>433</v>
      </c>
    </row>
    <row r="46" spans="1:8">
      <c r="A46" s="4" t="s">
        <v>435</v>
      </c>
      <c r="C46" s="5" t="n">
        <v>75000</v>
      </c>
    </row>
    <row r="47" spans="1:8">
      <c r="A47" s="4" t="s">
        <v>68</v>
      </c>
    </row>
    <row r="48" spans="1:8">
      <c r="A48" s="3" t="s">
        <v>433</v>
      </c>
    </row>
    <row r="49" spans="1:8">
      <c r="A49" s="4" t="s">
        <v>455</v>
      </c>
      <c r="D49" s="7" t="n">
        <v>27000</v>
      </c>
      <c r="F49" s="7" t="n">
        <v>81000</v>
      </c>
    </row>
    <row r="50" spans="1:8">
      <c r="A50" s="4" t="s">
        <v>436</v>
      </c>
      <c r="D50" s="5" t="n">
        <v>234502</v>
      </c>
      <c r="F50" s="5" t="n">
        <v>249934</v>
      </c>
    </row>
    <row r="51" spans="1:8">
      <c r="A51" s="4" t="s">
        <v>287</v>
      </c>
      <c r="F51" s="4" t="s">
        <v>288</v>
      </c>
    </row>
    <row r="52" spans="1:8">
      <c r="A52" s="4" t="s">
        <v>456</v>
      </c>
    </row>
    <row r="53" spans="1:8">
      <c r="A53" s="3" t="s">
        <v>433</v>
      </c>
    </row>
    <row r="54" spans="1:8">
      <c r="A54" s="4" t="s">
        <v>457</v>
      </c>
      <c r="D54" s="7" t="n">
        <v>27178</v>
      </c>
      <c r="F54" s="7" t="n">
        <v>107178</v>
      </c>
    </row>
    <row r="55" spans="1:8">
      <c r="A55" s="4" t="s">
        <v>458</v>
      </c>
      <c r="B55" s="5" t="n">
        <v>4335386</v>
      </c>
    </row>
    <row r="56" spans="1:8">
      <c r="A56" s="4" t="s">
        <v>459</v>
      </c>
    </row>
    <row r="57" spans="1:8">
      <c r="A57" s="3" t="s">
        <v>433</v>
      </c>
    </row>
    <row r="58" spans="1:8">
      <c r="A58" s="4" t="s">
        <v>458</v>
      </c>
      <c r="D58" s="5" t="n">
        <v>24266</v>
      </c>
      <c r="F58" s="5" t="n">
        <v>97999</v>
      </c>
    </row>
    <row r="59" spans="1:8">
      <c r="A59" s="4" t="s">
        <v>460</v>
      </c>
      <c r="B59" s="7" t="n">
        <v>5000000</v>
      </c>
    </row>
    <row r="60" spans="1:8">
      <c r="A60" s="4" t="s">
        <v>461</v>
      </c>
    </row>
    <row r="61" spans="1:8">
      <c r="A61" s="3" t="s">
        <v>433</v>
      </c>
    </row>
    <row r="62" spans="1:8">
      <c r="A62" s="4" t="s">
        <v>457</v>
      </c>
      <c r="D62" s="7" t="n">
        <v>166667</v>
      </c>
      <c r="F62" s="7" t="n">
        <v>333334</v>
      </c>
    </row>
    <row r="63" spans="1:8">
      <c r="A63" s="4" t="s">
        <v>462</v>
      </c>
    </row>
    <row r="64" spans="1:8">
      <c r="A64" s="3" t="s">
        <v>433</v>
      </c>
    </row>
    <row r="65" spans="1:8">
      <c r="A65" s="4" t="s">
        <v>458</v>
      </c>
      <c r="D65" s="5" t="n">
        <v>149478</v>
      </c>
      <c r="F65" s="5" t="n">
        <v>303088</v>
      </c>
    </row>
    <row r="66" spans="1:8">
      <c r="A66" s="4" t="s">
        <v>105</v>
      </c>
    </row>
    <row r="67" spans="1:8">
      <c r="A67" s="3" t="s">
        <v>433</v>
      </c>
    </row>
    <row r="68" spans="1:8">
      <c r="A68" s="4" t="s">
        <v>463</v>
      </c>
      <c r="F68" s="4" t="s">
        <v>464</v>
      </c>
    </row>
    <row r="69" spans="1:8">
      <c r="A69" s="4" t="s">
        <v>465</v>
      </c>
      <c r="F69" s="4" t="s">
        <v>466</v>
      </c>
    </row>
    <row r="70" spans="1:8">
      <c r="A70" s="4" t="s">
        <v>467</v>
      </c>
      <c r="F70" s="4" t="s">
        <v>372</v>
      </c>
    </row>
    <row r="71" spans="1:8">
      <c r="A71" s="4" t="s">
        <v>287</v>
      </c>
      <c r="F71" s="4" t="s">
        <v>265</v>
      </c>
    </row>
    <row r="72" spans="1:8">
      <c r="A72" s="4" t="s">
        <v>468</v>
      </c>
    </row>
    <row r="73" spans="1:8">
      <c r="A73" s="3" t="s">
        <v>433</v>
      </c>
    </row>
    <row r="74" spans="1:8">
      <c r="A74" s="4" t="s">
        <v>376</v>
      </c>
      <c r="D74" s="9" t="n">
        <v>1.12</v>
      </c>
      <c r="F74" s="9" t="n">
        <v>1.12</v>
      </c>
    </row>
    <row r="75" spans="1:8">
      <c r="A75" s="4" t="s">
        <v>465</v>
      </c>
      <c r="F75" s="4" t="s">
        <v>469</v>
      </c>
    </row>
    <row r="76" spans="1:8">
      <c r="A76" s="4" t="s">
        <v>467</v>
      </c>
      <c r="F76" s="4" t="s">
        <v>470</v>
      </c>
    </row>
    <row r="77" spans="1:8">
      <c r="A77" s="4" t="s">
        <v>471</v>
      </c>
      <c r="F77" s="4" t="s">
        <v>472</v>
      </c>
    </row>
    <row r="78" spans="1:8">
      <c r="A78" s="4" t="s">
        <v>473</v>
      </c>
      <c r="F78" s="4" t="s">
        <v>474</v>
      </c>
    </row>
    <row r="79" spans="1:8">
      <c r="A79" s="4" t="s">
        <v>475</v>
      </c>
      <c r="F79" s="4" t="s">
        <v>476</v>
      </c>
    </row>
    <row r="80" spans="1:8">
      <c r="A80" s="4" t="s">
        <v>477</v>
      </c>
    </row>
    <row r="81" spans="1:8">
      <c r="A81" s="3" t="s">
        <v>433</v>
      </c>
    </row>
    <row r="82" spans="1:8">
      <c r="A82" s="4" t="s">
        <v>376</v>
      </c>
      <c r="D82" s="9" t="n">
        <v>1.69</v>
      </c>
      <c r="F82" s="9" t="n">
        <v>1.69</v>
      </c>
    </row>
    <row r="83" spans="1:8">
      <c r="A83" s="4" t="s">
        <v>465</v>
      </c>
      <c r="F83" s="4" t="s">
        <v>478</v>
      </c>
    </row>
    <row r="84" spans="1:8">
      <c r="A84" s="4" t="s">
        <v>467</v>
      </c>
      <c r="F84" s="4" t="s">
        <v>372</v>
      </c>
    </row>
    <row r="85" spans="1:8">
      <c r="A85" s="4" t="s">
        <v>471</v>
      </c>
      <c r="F85" s="4" t="s">
        <v>479</v>
      </c>
    </row>
    <row r="86" spans="1:8">
      <c r="A86" s="4" t="s">
        <v>473</v>
      </c>
      <c r="F86" s="4" t="s">
        <v>480</v>
      </c>
    </row>
    <row r="87" spans="1:8">
      <c r="A87" s="4" t="s">
        <v>475</v>
      </c>
      <c r="F87" s="4" t="s">
        <v>481</v>
      </c>
    </row>
    <row r="88" spans="1:8">
      <c r="A88" s="4" t="s">
        <v>482</v>
      </c>
    </row>
    <row r="89" spans="1:8">
      <c r="A89" s="3" t="s">
        <v>433</v>
      </c>
    </row>
    <row r="90" spans="1:8">
      <c r="A90" s="4" t="s">
        <v>483</v>
      </c>
      <c r="D90" s="5" t="n">
        <v>23136</v>
      </c>
      <c r="F90" s="5" t="n">
        <v>59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4"/>
    <col customWidth="1" max="3" min="3" width="25"/>
  </cols>
  <sheetData>
    <row r="1" spans="1:3">
      <c r="A1" s="1" t="s">
        <v>484</v>
      </c>
      <c r="B1" s="2" t="s">
        <v>1</v>
      </c>
      <c r="C1" s="2" t="s">
        <v>344</v>
      </c>
    </row>
    <row r="2" spans="1:3">
      <c r="B2" s="2" t="s">
        <v>2</v>
      </c>
      <c r="C2" s="2" t="s">
        <v>25</v>
      </c>
    </row>
    <row r="3" spans="1:3">
      <c r="A3" s="3" t="s">
        <v>235</v>
      </c>
    </row>
    <row r="4" spans="1:3">
      <c r="A4" s="4" t="s">
        <v>485</v>
      </c>
      <c r="B4" s="5" t="n">
        <v>6616700</v>
      </c>
    </row>
    <row r="5" spans="1:3">
      <c r="A5" s="4" t="s">
        <v>486</v>
      </c>
      <c r="B5" s="5" t="n">
        <v>45728</v>
      </c>
    </row>
    <row r="6" spans="1:3">
      <c r="A6" s="4" t="s">
        <v>485</v>
      </c>
      <c r="B6" s="5" t="n">
        <v>6662428</v>
      </c>
      <c r="C6" s="5" t="n">
        <v>6616700</v>
      </c>
    </row>
    <row r="7" spans="1:3">
      <c r="A7" s="4" t="s">
        <v>487</v>
      </c>
      <c r="B7" s="9" t="n">
        <v>4.96</v>
      </c>
    </row>
    <row r="8" spans="1:3">
      <c r="A8" s="4" t="s">
        <v>488</v>
      </c>
      <c r="B8" s="12" t="n">
        <v>1.77</v>
      </c>
    </row>
    <row r="9" spans="1:3">
      <c r="A9" s="4" t="s">
        <v>487</v>
      </c>
      <c r="B9" s="9" t="n">
        <v>4.94</v>
      </c>
      <c r="C9" s="9" t="n">
        <v>4.96</v>
      </c>
    </row>
    <row r="10" spans="1:3">
      <c r="A10" s="4" t="s">
        <v>489</v>
      </c>
      <c r="B10" s="4" t="s">
        <v>490</v>
      </c>
    </row>
    <row r="11" spans="1:3">
      <c r="A11" s="4" t="s">
        <v>491</v>
      </c>
      <c r="B11" s="4" t="s">
        <v>492</v>
      </c>
      <c r="C11" s="4" t="s">
        <v>493</v>
      </c>
    </row>
    <row r="12" spans="1:3">
      <c r="A12" s="4" t="s">
        <v>494</v>
      </c>
      <c r="C12" s="7" t="n">
        <v>4459</v>
      </c>
    </row>
    <row r="13" spans="1:3">
      <c r="A13" s="4" t="s">
        <v>495</v>
      </c>
      <c r="B13" s="7" t="n">
        <v>0</v>
      </c>
    </row>
    <row r="14" spans="1:3">
      <c r="A14" s="4" t="s">
        <v>496</v>
      </c>
      <c r="B14"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20"/>
  </cols>
  <sheetData>
    <row r="1" spans="1:2">
      <c r="A1" s="1" t="s">
        <v>497</v>
      </c>
      <c r="B1" s="2" t="s">
        <v>1</v>
      </c>
    </row>
    <row r="2" spans="1:2">
      <c r="B2" s="2" t="s">
        <v>498</v>
      </c>
    </row>
    <row r="3" spans="1:2">
      <c r="A3" s="4" t="s">
        <v>499</v>
      </c>
    </row>
    <row r="4" spans="1:2">
      <c r="A4" s="3" t="s">
        <v>235</v>
      </c>
    </row>
    <row r="5" spans="1:2">
      <c r="A5" s="4" t="s">
        <v>500</v>
      </c>
      <c r="B5" s="5" t="n">
        <v>414284</v>
      </c>
    </row>
    <row r="6" spans="1:2">
      <c r="A6" s="4" t="s">
        <v>501</v>
      </c>
      <c r="B6" s="4" t="s">
        <v>502</v>
      </c>
    </row>
    <row r="7" spans="1:2">
      <c r="A7" s="4" t="s">
        <v>503</v>
      </c>
    </row>
    <row r="8" spans="1:2">
      <c r="A8" s="3" t="s">
        <v>235</v>
      </c>
    </row>
    <row r="9" spans="1:2">
      <c r="A9" s="4" t="s">
        <v>500</v>
      </c>
      <c r="B9" s="5" t="n">
        <v>68577</v>
      </c>
    </row>
    <row r="10" spans="1:2">
      <c r="A10" s="4" t="s">
        <v>501</v>
      </c>
      <c r="B10" s="4" t="s">
        <v>504</v>
      </c>
    </row>
    <row r="11" spans="1:2">
      <c r="A11" s="4" t="s">
        <v>505</v>
      </c>
    </row>
    <row r="12" spans="1:2">
      <c r="A12" s="3" t="s">
        <v>235</v>
      </c>
    </row>
    <row r="13" spans="1:2">
      <c r="A13" s="4" t="s">
        <v>500</v>
      </c>
      <c r="B13" s="5" t="n">
        <v>6065247</v>
      </c>
    </row>
    <row r="14" spans="1:2">
      <c r="A14" s="4" t="s">
        <v>501</v>
      </c>
      <c r="B14" s="4" t="s">
        <v>506</v>
      </c>
    </row>
    <row r="15" spans="1:2">
      <c r="A15" s="4" t="s">
        <v>507</v>
      </c>
    </row>
    <row r="16" spans="1:2">
      <c r="A16" s="3" t="s">
        <v>235</v>
      </c>
    </row>
    <row r="17" spans="1:2">
      <c r="A17" s="4" t="s">
        <v>500</v>
      </c>
      <c r="B17" s="5" t="n">
        <v>68592</v>
      </c>
    </row>
    <row r="18" spans="1:2">
      <c r="A18" s="4" t="s">
        <v>501</v>
      </c>
      <c r="B18" s="4" t="s">
        <v>508</v>
      </c>
    </row>
    <row r="19" spans="1:2">
      <c r="A19" s="4" t="s">
        <v>509</v>
      </c>
    </row>
    <row r="20" spans="1:2">
      <c r="A20" s="3" t="s">
        <v>235</v>
      </c>
    </row>
    <row r="21" spans="1:2">
      <c r="A21" s="4" t="s">
        <v>500</v>
      </c>
      <c r="B21" s="5" t="n">
        <v>45728</v>
      </c>
    </row>
    <row r="22" spans="1:2">
      <c r="A22" s="4" t="s">
        <v>501</v>
      </c>
      <c r="B22" s="4" t="s">
        <v>5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5</v>
      </c>
    </row>
    <row r="2" spans="1:3">
      <c r="A2" s="4" t="s">
        <v>64</v>
      </c>
    </row>
    <row r="3" spans="1:3">
      <c r="A3" s="4" t="s">
        <v>388</v>
      </c>
      <c r="B3" s="7" t="n">
        <v>2017476</v>
      </c>
      <c r="C3" s="7" t="n">
        <v>3197182</v>
      </c>
    </row>
    <row r="4" spans="1:3">
      <c r="A4" s="4" t="s">
        <v>512</v>
      </c>
    </row>
    <row r="5" spans="1:3">
      <c r="A5" s="4" t="s">
        <v>388</v>
      </c>
      <c r="B5" s="5" t="n">
        <v>0</v>
      </c>
      <c r="C5" s="5" t="n">
        <v>0</v>
      </c>
    </row>
    <row r="6" spans="1:3">
      <c r="A6" s="4" t="s">
        <v>513</v>
      </c>
    </row>
    <row r="7" spans="1:3">
      <c r="A7" s="4" t="s">
        <v>388</v>
      </c>
      <c r="B7" s="5" t="n">
        <v>0</v>
      </c>
      <c r="C7" s="5" t="n">
        <v>0</v>
      </c>
    </row>
    <row r="8" spans="1:3">
      <c r="A8" s="4" t="s">
        <v>514</v>
      </c>
    </row>
    <row r="9" spans="1:3">
      <c r="A9" s="4" t="s">
        <v>388</v>
      </c>
      <c r="B9" s="5" t="n">
        <v>0</v>
      </c>
      <c r="C9" s="5" t="n">
        <v>0</v>
      </c>
    </row>
    <row r="10" spans="1:3">
      <c r="A10" s="4" t="s">
        <v>515</v>
      </c>
    </row>
    <row r="11" spans="1:3">
      <c r="A11" s="4" t="s">
        <v>388</v>
      </c>
      <c r="B11" s="5" t="n">
        <v>0</v>
      </c>
      <c r="C11" s="5" t="n">
        <v>0</v>
      </c>
    </row>
    <row r="12" spans="1:3">
      <c r="A12" s="4" t="s">
        <v>516</v>
      </c>
    </row>
    <row r="13" spans="1:3">
      <c r="A13" s="4" t="s">
        <v>388</v>
      </c>
      <c r="B13" s="5" t="n">
        <v>0</v>
      </c>
      <c r="C13" s="5" t="n">
        <v>0</v>
      </c>
    </row>
    <row r="14" spans="1:3">
      <c r="A14" s="4" t="s">
        <v>517</v>
      </c>
    </row>
    <row r="15" spans="1:3">
      <c r="A15" s="4" t="s">
        <v>388</v>
      </c>
      <c r="B15" s="5" t="n">
        <v>0</v>
      </c>
      <c r="C15" s="5" t="n">
        <v>0</v>
      </c>
    </row>
    <row r="16" spans="1:3">
      <c r="A16" s="4" t="s">
        <v>518</v>
      </c>
    </row>
    <row r="17" spans="1:3">
      <c r="A17" s="4" t="s">
        <v>388</v>
      </c>
      <c r="B17" s="5" t="n">
        <v>0</v>
      </c>
      <c r="C17" s="5" t="n">
        <v>0</v>
      </c>
    </row>
    <row r="18" spans="1:3">
      <c r="A18" s="4" t="s">
        <v>519</v>
      </c>
    </row>
    <row r="19" spans="1:3">
      <c r="A19" s="4" t="s">
        <v>388</v>
      </c>
      <c r="B19" s="5" t="n">
        <v>0</v>
      </c>
      <c r="C19" s="5" t="n">
        <v>0</v>
      </c>
    </row>
    <row r="20" spans="1:3">
      <c r="A20" s="4" t="s">
        <v>520</v>
      </c>
    </row>
    <row r="21" spans="1:3">
      <c r="A21" s="4" t="s">
        <v>388</v>
      </c>
      <c r="B21" s="5" t="n">
        <v>2067792</v>
      </c>
      <c r="C21" s="5" t="n">
        <v>3743885</v>
      </c>
    </row>
    <row r="22" spans="1:3">
      <c r="A22" s="4" t="s">
        <v>521</v>
      </c>
    </row>
    <row r="23" spans="1:3">
      <c r="A23" s="4" t="s">
        <v>388</v>
      </c>
      <c r="B23" s="5" t="n">
        <v>0</v>
      </c>
      <c r="C23" s="5" t="n">
        <v>203030</v>
      </c>
    </row>
    <row r="24" spans="1:3">
      <c r="A24" s="4" t="s">
        <v>522</v>
      </c>
    </row>
    <row r="25" spans="1:3">
      <c r="A25" s="4" t="s">
        <v>388</v>
      </c>
      <c r="B25" s="5" t="n">
        <v>50316</v>
      </c>
      <c r="C25" s="5" t="n">
        <v>343673</v>
      </c>
    </row>
    <row r="26" spans="1:3">
      <c r="A26" s="4" t="s">
        <v>523</v>
      </c>
    </row>
    <row r="27" spans="1:3">
      <c r="A27" s="4" t="s">
        <v>388</v>
      </c>
      <c r="B27" s="7" t="n">
        <v>2017476</v>
      </c>
      <c r="C27" s="7" t="n">
        <v>31971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15"/>
  </cols>
  <sheetData>
    <row r="1" spans="1:2">
      <c r="A1" s="1" t="s">
        <v>524</v>
      </c>
      <c r="B1" s="2" t="s">
        <v>1</v>
      </c>
    </row>
    <row r="2" spans="1:2">
      <c r="B2" s="2" t="s">
        <v>2</v>
      </c>
    </row>
    <row r="3" spans="1:2">
      <c r="A3" s="4" t="s">
        <v>525</v>
      </c>
    </row>
    <row r="4" spans="1:2">
      <c r="A4" s="4" t="s">
        <v>526</v>
      </c>
      <c r="B4" s="4" t="s">
        <v>381</v>
      </c>
    </row>
    <row r="5" spans="1:2">
      <c r="A5" s="4" t="s">
        <v>527</v>
      </c>
    </row>
    <row r="6" spans="1:2">
      <c r="A6" s="4" t="s">
        <v>526</v>
      </c>
      <c r="B6"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2"/>
    <col customWidth="1" max="2" min="2" width="21"/>
  </cols>
  <sheetData>
    <row r="1" spans="1:2">
      <c r="A1" s="1" t="s">
        <v>528</v>
      </c>
      <c r="B1" s="2" t="s">
        <v>1</v>
      </c>
    </row>
    <row r="2" spans="1:2">
      <c r="B2" s="2" t="s">
        <v>529</v>
      </c>
    </row>
    <row r="3" spans="1:2">
      <c r="A3" s="4" t="s">
        <v>530</v>
      </c>
    </row>
    <row r="4" spans="1:2">
      <c r="A4" s="4" t="s">
        <v>531</v>
      </c>
      <c r="B4" s="7" t="n">
        <v>343673</v>
      </c>
    </row>
    <row r="5" spans="1:2">
      <c r="A5" s="4" t="s">
        <v>532</v>
      </c>
      <c r="B5" s="5" t="n">
        <v>0</v>
      </c>
    </row>
    <row r="6" spans="1:2">
      <c r="A6" s="4" t="s">
        <v>533</v>
      </c>
      <c r="B6" s="5" t="n">
        <v>-293357</v>
      </c>
    </row>
    <row r="7" spans="1:2">
      <c r="A7" s="4" t="s">
        <v>534</v>
      </c>
      <c r="B7" s="5" t="n">
        <v>0</v>
      </c>
    </row>
    <row r="8" spans="1:2">
      <c r="A8" s="4" t="s">
        <v>535</v>
      </c>
      <c r="B8" s="5" t="n">
        <v>50316</v>
      </c>
    </row>
    <row r="9" spans="1:2">
      <c r="A9" s="4" t="s">
        <v>536</v>
      </c>
    </row>
    <row r="10" spans="1:2">
      <c r="A10" s="4" t="s">
        <v>531</v>
      </c>
      <c r="B10" s="5" t="n">
        <v>203030</v>
      </c>
    </row>
    <row r="11" spans="1:2">
      <c r="A11" s="4" t="s">
        <v>532</v>
      </c>
      <c r="B11" s="5" t="n">
        <v>0</v>
      </c>
    </row>
    <row r="12" spans="1:2">
      <c r="A12" s="4" t="s">
        <v>533</v>
      </c>
      <c r="B12" s="5" t="n">
        <v>-203030</v>
      </c>
    </row>
    <row r="13" spans="1:2">
      <c r="A13" s="4" t="s">
        <v>534</v>
      </c>
      <c r="B13" s="5" t="n">
        <v>0</v>
      </c>
    </row>
    <row r="14" spans="1:2">
      <c r="A14" s="4" t="s">
        <v>535</v>
      </c>
      <c r="B14" s="5" t="n">
        <v>0</v>
      </c>
    </row>
    <row r="15" spans="1:2">
      <c r="A15" s="4" t="s">
        <v>64</v>
      </c>
    </row>
    <row r="16" spans="1:2">
      <c r="A16" s="4" t="s">
        <v>531</v>
      </c>
      <c r="B16" s="5" t="n">
        <v>3197182</v>
      </c>
    </row>
    <row r="17" spans="1:2">
      <c r="A17" s="4" t="s">
        <v>532</v>
      </c>
      <c r="B17" s="5" t="n">
        <v>0</v>
      </c>
    </row>
    <row r="18" spans="1:2">
      <c r="A18" s="4" t="s">
        <v>533</v>
      </c>
      <c r="B18" s="5" t="n">
        <v>-1179706</v>
      </c>
    </row>
    <row r="19" spans="1:2">
      <c r="A19" s="4" t="s">
        <v>534</v>
      </c>
      <c r="B19" s="5" t="n">
        <v>0</v>
      </c>
    </row>
    <row r="20" spans="1:2">
      <c r="A20" s="4" t="s">
        <v>535</v>
      </c>
      <c r="B20" s="7" t="n">
        <v>20174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537</v>
      </c>
      <c r="B1" s="2" t="s">
        <v>538</v>
      </c>
    </row>
    <row r="2" spans="1:4">
      <c r="B2" s="2" t="s">
        <v>539</v>
      </c>
      <c r="C2" s="2" t="s">
        <v>540</v>
      </c>
      <c r="D2" s="2" t="s">
        <v>2</v>
      </c>
    </row>
    <row r="3" spans="1:4">
      <c r="A3" s="4" t="s">
        <v>541</v>
      </c>
      <c r="B3" s="5" t="n">
        <v>2479935</v>
      </c>
      <c r="C3" s="5" t="n">
        <v>2810071</v>
      </c>
    </row>
    <row r="4" spans="1:4">
      <c r="A4" s="4" t="s">
        <v>542</v>
      </c>
      <c r="B4" s="5" t="n">
        <v>2479935</v>
      </c>
      <c r="C4" s="5" t="n">
        <v>2945428</v>
      </c>
    </row>
    <row r="5" spans="1:4">
      <c r="A5" s="4" t="s">
        <v>363</v>
      </c>
      <c r="D5" s="9" t="n">
        <v>5.25</v>
      </c>
    </row>
    <row r="6" spans="1:4">
      <c r="A6" s="4" t="s">
        <v>543</v>
      </c>
    </row>
    <row r="7" spans="1:4">
      <c r="A7" s="4" t="s">
        <v>542</v>
      </c>
      <c r="B7" s="5" t="n">
        <v>76306</v>
      </c>
      <c r="C7" s="5" t="n">
        <v>58910</v>
      </c>
    </row>
    <row r="8" spans="1:4">
      <c r="A8" s="4" t="s">
        <v>544</v>
      </c>
      <c r="B8" s="4" t="s">
        <v>545</v>
      </c>
      <c r="C8" s="4" t="s">
        <v>545</v>
      </c>
    </row>
    <row r="9" spans="1:4">
      <c r="A9" s="4" t="s">
        <v>363</v>
      </c>
      <c r="B9" s="9" t="n">
        <v>6.05</v>
      </c>
      <c r="C9" s="9" t="n">
        <v>5.25</v>
      </c>
    </row>
    <row r="10" spans="1:4">
      <c r="A10" s="4" t="s">
        <v>546</v>
      </c>
    </row>
    <row r="11" spans="1:4">
      <c r="A11" s="4" t="s">
        <v>541</v>
      </c>
      <c r="D11" s="5" t="n">
        <v>54252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3"/>
    <col customWidth="1" max="3" min="3" width="34"/>
    <col customWidth="1" max="4" min="4" width="22"/>
    <col customWidth="1" max="5" min="5" width="36"/>
    <col customWidth="1" max="6" min="6" width="28"/>
  </cols>
  <sheetData>
    <row r="1" spans="1:6">
      <c r="A1" s="1" t="s">
        <v>103</v>
      </c>
      <c r="B1" s="2" t="s">
        <v>104</v>
      </c>
      <c r="C1" s="2" t="s">
        <v>105</v>
      </c>
      <c r="D1" s="2" t="s">
        <v>106</v>
      </c>
      <c r="E1" s="2" t="s">
        <v>107</v>
      </c>
      <c r="F1" s="2" t="s">
        <v>108</v>
      </c>
    </row>
    <row r="2" spans="1:6">
      <c r="A2" s="4" t="s">
        <v>109</v>
      </c>
      <c r="B2" s="7" t="n">
        <v>23048214</v>
      </c>
      <c r="C2" s="7" t="n">
        <v>4091</v>
      </c>
      <c r="D2" s="7" t="n">
        <v>58179</v>
      </c>
      <c r="E2" s="7" t="n">
        <v>87810145</v>
      </c>
      <c r="F2" s="7" t="n">
        <v>-64824201</v>
      </c>
    </row>
    <row r="3" spans="1:6">
      <c r="A3" s="4" t="s">
        <v>110</v>
      </c>
      <c r="C3" s="5" t="n">
        <v>4091094</v>
      </c>
      <c r="D3" s="5" t="n">
        <v>58179699</v>
      </c>
    </row>
    <row r="4" spans="1:6">
      <c r="A4" s="4" t="s">
        <v>111</v>
      </c>
      <c r="B4" s="5" t="n">
        <v>82145</v>
      </c>
      <c r="C4" s="7" t="n">
        <v>0</v>
      </c>
      <c r="D4" s="7" t="n">
        <v>72</v>
      </c>
      <c r="E4" s="5" t="n">
        <v>82073</v>
      </c>
      <c r="F4" s="5" t="n">
        <v>0</v>
      </c>
    </row>
    <row r="5" spans="1:6">
      <c r="A5" s="4" t="s">
        <v>112</v>
      </c>
      <c r="C5" s="5" t="n">
        <v>0</v>
      </c>
      <c r="D5" s="5" t="n">
        <v>71430</v>
      </c>
    </row>
    <row r="6" spans="1:6">
      <c r="A6" s="4" t="s">
        <v>113</v>
      </c>
      <c r="B6" s="5" t="n">
        <v>5332524</v>
      </c>
      <c r="C6" s="7" t="n">
        <v>0</v>
      </c>
      <c r="D6" s="7" t="n">
        <v>4335</v>
      </c>
      <c r="E6" s="5" t="n">
        <v>5328189</v>
      </c>
      <c r="F6" s="5" t="n">
        <v>0</v>
      </c>
    </row>
    <row r="7" spans="1:6">
      <c r="A7" s="4" t="s">
        <v>114</v>
      </c>
      <c r="C7" s="5" t="n">
        <v>0</v>
      </c>
      <c r="D7" s="5" t="n">
        <v>4335386</v>
      </c>
    </row>
    <row r="8" spans="1:6">
      <c r="A8" s="4" t="s">
        <v>115</v>
      </c>
      <c r="B8" s="5" t="n">
        <v>1101661</v>
      </c>
      <c r="C8" s="7" t="n">
        <v>250</v>
      </c>
      <c r="D8" s="7" t="n">
        <v>0</v>
      </c>
      <c r="E8" s="5" t="n">
        <v>1101411</v>
      </c>
      <c r="F8" s="5" t="n">
        <v>0</v>
      </c>
    </row>
    <row r="9" spans="1:6">
      <c r="A9" s="4" t="s">
        <v>116</v>
      </c>
      <c r="C9" s="5" t="n">
        <v>249934</v>
      </c>
      <c r="D9" s="5" t="n">
        <v>0</v>
      </c>
    </row>
    <row r="10" spans="1:6">
      <c r="A10" s="4" t="s">
        <v>117</v>
      </c>
      <c r="B10" s="5" t="n">
        <v>81000</v>
      </c>
      <c r="C10" s="7" t="n">
        <v>0</v>
      </c>
      <c r="D10" s="7" t="n">
        <v>60</v>
      </c>
      <c r="E10" s="5" t="n">
        <v>80940</v>
      </c>
      <c r="F10" s="5" t="n">
        <v>0</v>
      </c>
    </row>
    <row r="11" spans="1:6">
      <c r="A11" s="4" t="s">
        <v>118</v>
      </c>
      <c r="C11" s="5" t="n">
        <v>0</v>
      </c>
      <c r="D11" s="5" t="n">
        <v>59900</v>
      </c>
    </row>
    <row r="12" spans="1:6">
      <c r="A12" s="4" t="s">
        <v>119</v>
      </c>
      <c r="B12" s="5" t="n">
        <v>32462</v>
      </c>
      <c r="C12" s="7" t="n">
        <v>0</v>
      </c>
      <c r="D12" s="7" t="n">
        <v>0</v>
      </c>
      <c r="E12" s="5" t="n">
        <v>32462</v>
      </c>
      <c r="F12" s="5" t="n">
        <v>0</v>
      </c>
    </row>
    <row r="13" spans="1:6">
      <c r="A13" s="4" t="s">
        <v>120</v>
      </c>
      <c r="B13" s="5" t="n">
        <v>440512</v>
      </c>
      <c r="C13" s="7" t="n">
        <v>0</v>
      </c>
      <c r="D13" s="7" t="n">
        <v>401</v>
      </c>
      <c r="E13" s="5" t="n">
        <v>440111</v>
      </c>
      <c r="F13" s="5" t="n">
        <v>0</v>
      </c>
    </row>
    <row r="14" spans="1:6">
      <c r="A14" s="4" t="s">
        <v>121</v>
      </c>
      <c r="C14" s="5" t="n">
        <v>0</v>
      </c>
      <c r="D14" s="5" t="n">
        <v>401087</v>
      </c>
    </row>
    <row r="15" spans="1:6">
      <c r="A15" s="4" t="s">
        <v>122</v>
      </c>
      <c r="B15" s="5" t="n">
        <v>33750</v>
      </c>
      <c r="C15" s="7" t="n">
        <v>0</v>
      </c>
      <c r="D15" s="7" t="n">
        <v>25</v>
      </c>
      <c r="E15" s="5" t="n">
        <v>33725</v>
      </c>
      <c r="F15" s="5" t="n">
        <v>0</v>
      </c>
    </row>
    <row r="16" spans="1:6">
      <c r="A16" s="4" t="s">
        <v>123</v>
      </c>
      <c r="C16" s="5" t="n">
        <v>0</v>
      </c>
      <c r="D16" s="5" t="n">
        <v>24831</v>
      </c>
    </row>
    <row r="17" spans="1:6">
      <c r="A17" s="4" t="s">
        <v>124</v>
      </c>
      <c r="B17" s="5" t="n">
        <v>-7746520</v>
      </c>
      <c r="C17" s="7" t="n">
        <v>0</v>
      </c>
      <c r="D17" s="7" t="n">
        <v>0</v>
      </c>
      <c r="E17" s="5" t="n">
        <v>0</v>
      </c>
      <c r="F17" s="5" t="n">
        <v>-7746520</v>
      </c>
    </row>
    <row r="18" spans="1:6">
      <c r="A18" s="4" t="s">
        <v>125</v>
      </c>
      <c r="B18" s="7" t="n">
        <v>22405748</v>
      </c>
      <c r="C18" s="7" t="n">
        <v>4341</v>
      </c>
      <c r="D18" s="7" t="n">
        <v>63072</v>
      </c>
      <c r="E18" s="7" t="n">
        <v>94909056</v>
      </c>
      <c r="F18" s="7" t="n">
        <v>-72570721</v>
      </c>
    </row>
    <row r="19" spans="1:6">
      <c r="A19" s="4" t="s">
        <v>126</v>
      </c>
      <c r="C19" s="5" t="n">
        <v>4341028</v>
      </c>
      <c r="D19" s="5" t="n">
        <v>630723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5"/>
    <col customWidth="1" max="7" min="7" width="16"/>
    <col customWidth="1" max="8" min="8" width="14"/>
  </cols>
  <sheetData>
    <row r="1" spans="1:8">
      <c r="A1" s="1" t="s">
        <v>547</v>
      </c>
      <c r="B1" s="2" t="s">
        <v>538</v>
      </c>
      <c r="F1" s="2" t="s">
        <v>1</v>
      </c>
      <c r="G1" s="2" t="s">
        <v>344</v>
      </c>
    </row>
    <row r="2" spans="1:8">
      <c r="B2" s="2" t="s">
        <v>432</v>
      </c>
      <c r="C2" s="2" t="s">
        <v>548</v>
      </c>
      <c r="D2" s="2" t="s">
        <v>549</v>
      </c>
      <c r="E2" s="2" t="s">
        <v>550</v>
      </c>
      <c r="F2" s="2" t="s">
        <v>2</v>
      </c>
      <c r="G2" s="2" t="s">
        <v>25</v>
      </c>
      <c r="H2" s="2" t="s">
        <v>246</v>
      </c>
    </row>
    <row r="3" spans="1:8">
      <c r="A3" s="3" t="s">
        <v>551</v>
      </c>
    </row>
    <row r="4" spans="1:8">
      <c r="A4" s="4" t="s">
        <v>73</v>
      </c>
      <c r="F4" s="5" t="n">
        <v>63072333</v>
      </c>
      <c r="G4" s="5" t="n">
        <v>58179699</v>
      </c>
    </row>
    <row r="5" spans="1:8">
      <c r="A5" s="4" t="s">
        <v>435</v>
      </c>
      <c r="G5" s="5" t="n">
        <v>75000</v>
      </c>
    </row>
    <row r="6" spans="1:8">
      <c r="A6" s="4" t="s">
        <v>105</v>
      </c>
    </row>
    <row r="7" spans="1:8">
      <c r="A7" s="3" t="s">
        <v>551</v>
      </c>
    </row>
    <row r="8" spans="1:8">
      <c r="A8" s="4" t="s">
        <v>77</v>
      </c>
      <c r="H8" s="5" t="n">
        <v>2000000</v>
      </c>
    </row>
    <row r="9" spans="1:8">
      <c r="A9" s="4" t="s">
        <v>452</v>
      </c>
    </row>
    <row r="10" spans="1:8">
      <c r="A10" s="3" t="s">
        <v>551</v>
      </c>
    </row>
    <row r="11" spans="1:8">
      <c r="A11" s="4" t="s">
        <v>552</v>
      </c>
      <c r="F11" s="4" t="s">
        <v>553</v>
      </c>
    </row>
    <row r="12" spans="1:8">
      <c r="A12" s="4" t="s">
        <v>453</v>
      </c>
    </row>
    <row r="13" spans="1:8">
      <c r="A13" s="3" t="s">
        <v>551</v>
      </c>
    </row>
    <row r="14" spans="1:8">
      <c r="A14" s="4" t="s">
        <v>435</v>
      </c>
      <c r="G14" s="5" t="n">
        <v>75000</v>
      </c>
    </row>
    <row r="15" spans="1:8">
      <c r="A15" s="4" t="s">
        <v>554</v>
      </c>
    </row>
    <row r="16" spans="1:8">
      <c r="A16" s="3" t="s">
        <v>551</v>
      </c>
    </row>
    <row r="17" spans="1:8">
      <c r="A17" s="4" t="s">
        <v>555</v>
      </c>
      <c r="F17" s="7" t="n">
        <v>350000</v>
      </c>
    </row>
    <row r="18" spans="1:8">
      <c r="A18" s="4" t="s">
        <v>556</v>
      </c>
    </row>
    <row r="19" spans="1:8">
      <c r="A19" s="3" t="s">
        <v>551</v>
      </c>
    </row>
    <row r="20" spans="1:8">
      <c r="A20" s="4" t="s">
        <v>557</v>
      </c>
      <c r="F20" s="5" t="n">
        <v>75000</v>
      </c>
    </row>
    <row r="21" spans="1:8">
      <c r="A21" s="4" t="s">
        <v>558</v>
      </c>
    </row>
    <row r="22" spans="1:8">
      <c r="A22" s="3" t="s">
        <v>551</v>
      </c>
    </row>
    <row r="23" spans="1:8">
      <c r="A23" s="4" t="s">
        <v>555</v>
      </c>
      <c r="F23" s="5" t="n">
        <v>375000</v>
      </c>
    </row>
    <row r="24" spans="1:8">
      <c r="A24" s="4" t="s">
        <v>559</v>
      </c>
    </row>
    <row r="25" spans="1:8">
      <c r="A25" s="3" t="s">
        <v>551</v>
      </c>
    </row>
    <row r="26" spans="1:8">
      <c r="A26" s="4" t="s">
        <v>555</v>
      </c>
      <c r="F26" s="7" t="n">
        <v>400000</v>
      </c>
    </row>
    <row r="27" spans="1:8">
      <c r="A27" s="4" t="s">
        <v>560</v>
      </c>
    </row>
    <row r="28" spans="1:8">
      <c r="A28" s="3" t="s">
        <v>551</v>
      </c>
    </row>
    <row r="29" spans="1:8">
      <c r="A29" s="4" t="s">
        <v>561</v>
      </c>
      <c r="F29" s="5" t="n">
        <v>225000</v>
      </c>
    </row>
    <row r="30" spans="1:8">
      <c r="A30" s="4" t="s">
        <v>562</v>
      </c>
    </row>
    <row r="31" spans="1:8">
      <c r="A31" s="3" t="s">
        <v>551</v>
      </c>
    </row>
    <row r="32" spans="1:8">
      <c r="A32" s="4" t="s">
        <v>552</v>
      </c>
      <c r="E32" s="4" t="s">
        <v>372</v>
      </c>
    </row>
    <row r="33" spans="1:8">
      <c r="A33" s="4" t="s">
        <v>73</v>
      </c>
      <c r="E33" s="5" t="n">
        <v>35715</v>
      </c>
    </row>
    <row r="34" spans="1:8">
      <c r="A34" s="4" t="s">
        <v>563</v>
      </c>
      <c r="E34" s="5" t="n">
        <v>35715</v>
      </c>
    </row>
    <row r="35" spans="1:8">
      <c r="A35" s="4" t="s">
        <v>564</v>
      </c>
      <c r="E35" s="7" t="n">
        <v>150000</v>
      </c>
    </row>
    <row r="36" spans="1:8">
      <c r="A36" s="4" t="s">
        <v>448</v>
      </c>
    </row>
    <row r="37" spans="1:8">
      <c r="A37" s="3" t="s">
        <v>551</v>
      </c>
    </row>
    <row r="38" spans="1:8">
      <c r="A38" s="4" t="s">
        <v>552</v>
      </c>
      <c r="F38" s="4" t="s">
        <v>553</v>
      </c>
    </row>
    <row r="39" spans="1:8">
      <c r="A39" s="4" t="s">
        <v>451</v>
      </c>
    </row>
    <row r="40" spans="1:8">
      <c r="A40" s="3" t="s">
        <v>551</v>
      </c>
    </row>
    <row r="41" spans="1:8">
      <c r="A41" s="4" t="s">
        <v>435</v>
      </c>
      <c r="B41" s="5" t="n">
        <v>75000</v>
      </c>
    </row>
    <row r="42" spans="1:8">
      <c r="A42" s="4" t="s">
        <v>565</v>
      </c>
    </row>
    <row r="43" spans="1:8">
      <c r="A43" s="3" t="s">
        <v>551</v>
      </c>
    </row>
    <row r="44" spans="1:8">
      <c r="A44" s="4" t="s">
        <v>555</v>
      </c>
      <c r="F44" s="7" t="n">
        <v>350000</v>
      </c>
    </row>
    <row r="45" spans="1:8">
      <c r="A45" s="4" t="s">
        <v>566</v>
      </c>
    </row>
    <row r="46" spans="1:8">
      <c r="A46" s="3" t="s">
        <v>551</v>
      </c>
    </row>
    <row r="47" spans="1:8">
      <c r="A47" s="4" t="s">
        <v>557</v>
      </c>
      <c r="F47" s="5" t="n">
        <v>75000</v>
      </c>
    </row>
    <row r="48" spans="1:8">
      <c r="A48" s="4" t="s">
        <v>567</v>
      </c>
    </row>
    <row r="49" spans="1:8">
      <c r="A49" s="3" t="s">
        <v>551</v>
      </c>
    </row>
    <row r="50" spans="1:8">
      <c r="A50" s="4" t="s">
        <v>555</v>
      </c>
      <c r="F50" s="5" t="n">
        <v>375000</v>
      </c>
    </row>
    <row r="51" spans="1:8">
      <c r="A51" s="4" t="s">
        <v>568</v>
      </c>
    </row>
    <row r="52" spans="1:8">
      <c r="A52" s="3" t="s">
        <v>551</v>
      </c>
    </row>
    <row r="53" spans="1:8">
      <c r="A53" s="4" t="s">
        <v>555</v>
      </c>
      <c r="F53" s="7" t="n">
        <v>400000</v>
      </c>
    </row>
    <row r="54" spans="1:8">
      <c r="A54" s="4" t="s">
        <v>569</v>
      </c>
    </row>
    <row r="55" spans="1:8">
      <c r="A55" s="3" t="s">
        <v>551</v>
      </c>
    </row>
    <row r="56" spans="1:8">
      <c r="A56" s="4" t="s">
        <v>561</v>
      </c>
      <c r="F56" s="5" t="n">
        <v>225000</v>
      </c>
    </row>
    <row r="57" spans="1:8">
      <c r="A57" s="4" t="s">
        <v>570</v>
      </c>
    </row>
    <row r="58" spans="1:8">
      <c r="A58" s="3" t="s">
        <v>551</v>
      </c>
    </row>
    <row r="59" spans="1:8">
      <c r="A59" s="4" t="s">
        <v>552</v>
      </c>
      <c r="E59" s="4" t="s">
        <v>372</v>
      </c>
    </row>
    <row r="60" spans="1:8">
      <c r="A60" s="4" t="s">
        <v>73</v>
      </c>
      <c r="E60" s="5" t="n">
        <v>35715</v>
      </c>
    </row>
    <row r="61" spans="1:8">
      <c r="A61" s="4" t="s">
        <v>563</v>
      </c>
      <c r="E61" s="5" t="n">
        <v>35715</v>
      </c>
    </row>
    <row r="62" spans="1:8">
      <c r="A62" s="4" t="s">
        <v>564</v>
      </c>
      <c r="E62" s="7" t="n">
        <v>150000</v>
      </c>
    </row>
    <row r="63" spans="1:8">
      <c r="A63" s="4" t="s">
        <v>571</v>
      </c>
    </row>
    <row r="64" spans="1:8">
      <c r="A64" s="3" t="s">
        <v>551</v>
      </c>
    </row>
    <row r="65" spans="1:8">
      <c r="A65" s="4" t="s">
        <v>77</v>
      </c>
      <c r="E65" s="5" t="n">
        <v>26786</v>
      </c>
    </row>
    <row r="66" spans="1:8">
      <c r="A66" s="4" t="s">
        <v>572</v>
      </c>
      <c r="E66" s="5" t="n">
        <v>26786</v>
      </c>
    </row>
    <row r="67" spans="1:8">
      <c r="A67" s="4" t="s">
        <v>573</v>
      </c>
    </row>
    <row r="68" spans="1:8">
      <c r="A68" s="3" t="s">
        <v>551</v>
      </c>
    </row>
    <row r="69" spans="1:8">
      <c r="A69" s="4" t="s">
        <v>552</v>
      </c>
      <c r="D69" s="4" t="s">
        <v>553</v>
      </c>
    </row>
    <row r="70" spans="1:8">
      <c r="A70" s="4" t="s">
        <v>564</v>
      </c>
      <c r="C70" s="7" t="n">
        <v>10800</v>
      </c>
      <c r="D70" s="7" t="n">
        <v>9000</v>
      </c>
    </row>
    <row r="71" spans="1:8">
      <c r="A71" s="4" t="s">
        <v>574</v>
      </c>
    </row>
    <row r="72" spans="1:8">
      <c r="A72" s="3" t="s">
        <v>551</v>
      </c>
    </row>
    <row r="73" spans="1:8">
      <c r="A73" s="4" t="s">
        <v>77</v>
      </c>
      <c r="D73" s="5" t="n">
        <v>2572</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7</v>
      </c>
      <c r="B1" s="2" t="s">
        <v>1</v>
      </c>
    </row>
    <row r="2" spans="1:3">
      <c r="B2" s="2" t="s">
        <v>2</v>
      </c>
      <c r="C2" s="2" t="s">
        <v>81</v>
      </c>
    </row>
    <row r="3" spans="1:3">
      <c r="A3" s="3" t="s">
        <v>128</v>
      </c>
    </row>
    <row r="4" spans="1:3">
      <c r="A4" s="4" t="s">
        <v>124</v>
      </c>
      <c r="B4" s="7" t="n">
        <v>-7746520</v>
      </c>
      <c r="C4" s="7" t="n">
        <v>-9073916</v>
      </c>
    </row>
    <row r="5" spans="1:3">
      <c r="A5" s="3" t="s">
        <v>129</v>
      </c>
    </row>
    <row r="6" spans="1:3">
      <c r="A6" s="4" t="s">
        <v>130</v>
      </c>
      <c r="B6" s="5" t="n">
        <v>1101661</v>
      </c>
      <c r="C6" s="5" t="n">
        <v>547946</v>
      </c>
    </row>
    <row r="7" spans="1:3">
      <c r="A7" s="4" t="s">
        <v>131</v>
      </c>
      <c r="B7" s="5" t="n">
        <v>196895</v>
      </c>
      <c r="C7" s="5" t="n">
        <v>143050</v>
      </c>
    </row>
    <row r="8" spans="1:3">
      <c r="A8" s="4" t="s">
        <v>132</v>
      </c>
      <c r="B8" s="5" t="n">
        <v>440512</v>
      </c>
      <c r="C8" s="5" t="n">
        <v>493334</v>
      </c>
    </row>
    <row r="9" spans="1:3">
      <c r="A9" s="4" t="s">
        <v>133</v>
      </c>
      <c r="B9" s="5" t="n">
        <v>32462</v>
      </c>
      <c r="C9" s="5" t="n">
        <v>29422</v>
      </c>
    </row>
    <row r="10" spans="1:3">
      <c r="A10" s="4" t="s">
        <v>134</v>
      </c>
      <c r="B10" s="5" t="n">
        <v>0</v>
      </c>
      <c r="C10" s="5" t="n">
        <v>56115</v>
      </c>
    </row>
    <row r="11" spans="1:3">
      <c r="A11" s="4" t="s">
        <v>135</v>
      </c>
      <c r="B11" s="5" t="n">
        <v>489330</v>
      </c>
      <c r="C11" s="5" t="n">
        <v>488997</v>
      </c>
    </row>
    <row r="12" spans="1:3">
      <c r="A12" s="4" t="s">
        <v>136</v>
      </c>
      <c r="B12" s="5" t="n">
        <v>6201</v>
      </c>
      <c r="C12" s="5" t="n">
        <v>6202</v>
      </c>
    </row>
    <row r="13" spans="1:3">
      <c r="A13" s="4" t="s">
        <v>137</v>
      </c>
      <c r="B13" s="5" t="n">
        <v>-1676093</v>
      </c>
      <c r="C13" s="5" t="n">
        <v>915938</v>
      </c>
    </row>
    <row r="14" spans="1:3">
      <c r="A14" s="4" t="s">
        <v>138</v>
      </c>
      <c r="B14" s="5" t="n">
        <v>1124411</v>
      </c>
      <c r="C14" s="5" t="n">
        <v>1046663</v>
      </c>
    </row>
    <row r="15" spans="1:3">
      <c r="A15" s="4" t="s">
        <v>139</v>
      </c>
      <c r="B15" s="5" t="n">
        <v>332524</v>
      </c>
      <c r="C15" s="5" t="n">
        <v>0</v>
      </c>
    </row>
    <row r="16" spans="1:3">
      <c r="A16" s="3" t="s">
        <v>140</v>
      </c>
    </row>
    <row r="17" spans="1:3">
      <c r="A17" s="4" t="s">
        <v>28</v>
      </c>
      <c r="B17" s="5" t="n">
        <v>2177</v>
      </c>
      <c r="C17" s="5" t="n">
        <v>-100064</v>
      </c>
    </row>
    <row r="18" spans="1:3">
      <c r="A18" s="4" t="s">
        <v>141</v>
      </c>
      <c r="B18" s="5" t="n">
        <v>-370187</v>
      </c>
      <c r="C18" s="5" t="n">
        <v>0</v>
      </c>
    </row>
    <row r="19" spans="1:3">
      <c r="A19" s="4" t="s">
        <v>142</v>
      </c>
      <c r="B19" s="5" t="n">
        <v>37752</v>
      </c>
      <c r="C19" s="5" t="n">
        <v>27341</v>
      </c>
    </row>
    <row r="20" spans="1:3">
      <c r="A20" s="4" t="s">
        <v>45</v>
      </c>
      <c r="B20" s="5" t="n">
        <v>16182</v>
      </c>
      <c r="C20" s="5" t="n">
        <v>-17657</v>
      </c>
    </row>
    <row r="21" spans="1:3">
      <c r="A21" s="4" t="s">
        <v>143</v>
      </c>
      <c r="B21" s="5" t="n">
        <v>-767454</v>
      </c>
      <c r="C21" s="5" t="n">
        <v>64669</v>
      </c>
    </row>
    <row r="22" spans="1:3">
      <c r="A22" s="4" t="s">
        <v>49</v>
      </c>
      <c r="B22" s="5" t="n">
        <v>16668</v>
      </c>
      <c r="C22" s="5" t="n">
        <v>49854</v>
      </c>
    </row>
    <row r="23" spans="1:3">
      <c r="A23" s="4" t="s">
        <v>144</v>
      </c>
      <c r="B23" s="5" t="n">
        <v>-125001</v>
      </c>
      <c r="C23" s="5" t="n">
        <v>-125000</v>
      </c>
    </row>
    <row r="24" spans="1:3">
      <c r="A24" s="4" t="s">
        <v>145</v>
      </c>
      <c r="B24" s="5" t="n">
        <v>-6888480</v>
      </c>
      <c r="C24" s="5" t="n">
        <v>-5447105</v>
      </c>
    </row>
    <row r="25" spans="1:3">
      <c r="A25" s="3" t="s">
        <v>146</v>
      </c>
    </row>
    <row r="26" spans="1:3">
      <c r="A26" s="4" t="s">
        <v>147</v>
      </c>
      <c r="B26" s="5" t="n">
        <v>-118620</v>
      </c>
      <c r="C26" s="5" t="n">
        <v>-424267</v>
      </c>
    </row>
    <row r="27" spans="1:3">
      <c r="A27" s="3" t="s">
        <v>148</v>
      </c>
    </row>
    <row r="28" spans="1:3">
      <c r="A28" s="4" t="s">
        <v>149</v>
      </c>
      <c r="B28" s="5" t="n">
        <v>-1000000</v>
      </c>
      <c r="C28" s="5" t="n">
        <v>0</v>
      </c>
    </row>
    <row r="29" spans="1:3">
      <c r="A29" s="4" t="s">
        <v>150</v>
      </c>
      <c r="B29" s="5" t="n">
        <v>-8007100</v>
      </c>
      <c r="C29" s="5" t="n">
        <v>-5871372</v>
      </c>
    </row>
    <row r="30" spans="1:3">
      <c r="A30" s="4" t="s">
        <v>151</v>
      </c>
      <c r="B30" s="5" t="n">
        <v>24162185</v>
      </c>
      <c r="C30" s="5" t="n">
        <v>31467748</v>
      </c>
    </row>
    <row r="31" spans="1:3">
      <c r="A31" s="4" t="s">
        <v>152</v>
      </c>
      <c r="B31" s="5" t="n">
        <v>16155085</v>
      </c>
      <c r="C31" s="5" t="n">
        <v>25596376</v>
      </c>
    </row>
    <row r="32" spans="1:3">
      <c r="A32" s="3" t="s">
        <v>153</v>
      </c>
    </row>
    <row r="33" spans="1:3">
      <c r="A33" s="4" t="s">
        <v>154</v>
      </c>
      <c r="B33" s="5" t="n">
        <v>492434</v>
      </c>
      <c r="C33" s="5" t="n">
        <v>791115</v>
      </c>
    </row>
    <row r="34" spans="1:3">
      <c r="A34" s="3" t="s">
        <v>155</v>
      </c>
    </row>
    <row r="35" spans="1:3">
      <c r="A35" s="4" t="s">
        <v>156</v>
      </c>
      <c r="B35" s="5" t="n">
        <v>5000000</v>
      </c>
      <c r="C35" s="5" t="n">
        <v>0</v>
      </c>
    </row>
    <row r="36" spans="1:3">
      <c r="A36" s="4" t="s">
        <v>157</v>
      </c>
      <c r="B36" s="5" t="n">
        <v>0</v>
      </c>
      <c r="C36" s="5" t="n">
        <v>313</v>
      </c>
    </row>
    <row r="37" spans="1:3">
      <c r="A37" s="4" t="s">
        <v>158</v>
      </c>
      <c r="B37" s="7" t="n">
        <v>0</v>
      </c>
      <c r="C37" s="7" t="n">
        <v>3324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26:03Z</dcterms:created>
  <dcterms:modified xmlns:dcterms="http://purl.org/dc/terms/" xmlns:xsi="http://www.w3.org/2001/XMLSchema-instance" xsi:type="dcterms:W3CDTF">2017-05-15T16:26:03Z</dcterms:modified>
</cp:coreProperties>
</file>